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Unaudited Consolidated Stateme7" sheetId="7" r:id="rId7"/>
    <s:sheet name="Unaudited Consolidated Stateme8" sheetId="8" r:id="rId8"/>
    <s:sheet name="Unaudited Consolidated Stateme9" sheetId="9" r:id="rId9"/>
    <s:sheet name="Basis of Presentation" sheetId="10" r:id="rId10"/>
    <s:sheet name="Accounting Pronouncements" sheetId="11" r:id="rId11"/>
    <s:sheet name="Financial Instruments" sheetId="12" r:id="rId12"/>
    <s:sheet name="Segment Reporting" sheetId="13" r:id="rId13"/>
    <s:sheet name="Vessel Charters" sheetId="14" r:id="rId14"/>
    <s:sheet name="Advances to Equity Accounted Jo" sheetId="15" r:id="rId15"/>
    <s:sheet name="Long-Term Debt" sheetId="16" r:id="rId16"/>
    <s:sheet name="Income Tax" sheetId="17" r:id="rId17"/>
    <s:sheet name="Related Party Transactions" sheetId="18" r:id="rId18"/>
    <s:sheet name="Derivative Instruments and Hedg" sheetId="19" r:id="rId19"/>
    <s:sheet name="Commitments and Contingencies" sheetId="20" r:id="rId20"/>
    <s:sheet name="Total Capital and Net Income Pe" sheetId="21" r:id="rId21"/>
    <s:sheet name="Unit-Based Compensation" sheetId="22" r:id="rId22"/>
    <s:sheet name="Subsequent Events" sheetId="23" r:id="rId23"/>
    <s:sheet name="Accounting Pronouncements (Poli" sheetId="24" r:id="rId24"/>
    <s:sheet name="Financial Instruments (Tables)" sheetId="25" r:id="rId25"/>
    <s:sheet name="Segment Reporting (Tables)" sheetId="26" r:id="rId26"/>
    <s:sheet name="Vessel Charters (Tables)" sheetId="27" r:id="rId27"/>
    <s:sheet name="Long-Term Debt (Tables)" sheetId="28" r:id="rId28"/>
    <s:sheet name="Income Tax (Tables)" sheetId="29" r:id="rId29"/>
    <s:sheet name="Related Party Transactions (Tab" sheetId="30" r:id="rId30"/>
    <s:sheet name="Derivative Instruments and He31" sheetId="31" r:id="rId31"/>
    <s:sheet name="Commitments and Contingencies (" sheetId="32" r:id="rId32"/>
    <s:sheet name="Financial Instruments - Schedul" sheetId="33" r:id="rId33"/>
    <s:sheet name="Financial Instruments - Changes" sheetId="34" r:id="rId34"/>
    <s:sheet name="Financial Instruments - Additio" sheetId="35" r:id="rId35"/>
    <s:sheet name="Financial Instruments - Summary" sheetId="36" r:id="rId36"/>
    <s:sheet name="Segment Reporting - Segment Rep" sheetId="37" r:id="rId37"/>
    <s:sheet name="Segment Reporting - Reconciliat" sheetId="38" r:id="rId38"/>
    <s:sheet name="Vessel Charters - Minimum Estim" sheetId="39" r:id="rId39"/>
    <s:sheet name="Vessel Charters - Additional In" sheetId="40" r:id="rId40"/>
    <s:sheet name="Advances to Equity Accounted 41" sheetId="41" r:id="rId41"/>
    <s:sheet name="Long-Term Debt - Components of " sheetId="42" r:id="rId42"/>
    <s:sheet name="Long-Term Debt - Additional Inf" sheetId="43" r:id="rId43"/>
    <s:sheet name="Long-Term Debt - Additional I44" sheetId="44" r:id="rId44"/>
    <s:sheet name="Long-Term Debt - Additional I45" sheetId="45" r:id="rId45"/>
    <s:sheet name="Long-Term Debt - Euro-denominat" sheetId="46" r:id="rId46"/>
    <s:sheet name="Long-Term Debt - Additional I47" sheetId="47" r:id="rId47"/>
    <s:sheet name="Income Tax - Components of Prov" sheetId="48" r:id="rId48"/>
    <s:sheet name="Related Party Transactions - Ar" sheetId="49" r:id="rId49"/>
    <s:sheet name="Related Party Transactions - Sc" sheetId="50" r:id="rId50"/>
    <s:sheet name="Related Party Transactions - No" sheetId="51" r:id="rId51"/>
    <s:sheet name="Related Party Transactions - Sh" sheetId="52" r:id="rId52"/>
    <s:sheet name="Derivative Instruments and He53" sheetId="53" r:id="rId53"/>
    <s:sheet name="Derivative Instruments and He54" sheetId="54" r:id="rId54"/>
    <s:sheet name="Derivative Instruments and He55" sheetId="55" r:id="rId55"/>
    <s:sheet name="Derivative Instruments and He56" sheetId="56" r:id="rId56"/>
    <s:sheet name="Derivative Instruments and He57" sheetId="57" r:id="rId57"/>
    <s:sheet name="Derivative Instruments and He58" sheetId="58" r:id="rId58"/>
    <s:sheet name="Derivative Instruments and He59" sheetId="59" r:id="rId59"/>
    <s:sheet name="Commitments and Contingencies -" sheetId="60" r:id="rId60"/>
    <s:sheet name="Commitments and Contingencies61" sheetId="61" r:id="rId61"/>
    <s:sheet name="Commitments and Contingencies62" sheetId="62" r:id="rId62"/>
    <s:sheet name="Total Capital and Net Income 63" sheetId="63" r:id="rId63"/>
    <s:sheet name="Unit-Based Compensation - Addit"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36">
  <si>
    <t>Document and Entity Information</t>
  </si>
  <si>
    <t>6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2</t>
  </si>
  <si>
    <t>Trading Symbol</t>
  </si>
  <si>
    <t>TGP</t>
  </si>
  <si>
    <t>Entity Registrant Name</t>
  </si>
  <si>
    <t>Teekay LNG Partners L.P.</t>
  </si>
  <si>
    <t>Entity Central Index Key</t>
  </si>
  <si>
    <t>Current Fiscal Year End Date</t>
  </si>
  <si>
    <t>--12-31</t>
  </si>
  <si>
    <t>Entity Filer Category</t>
  </si>
  <si>
    <t>Large Accelerated Filer</t>
  </si>
  <si>
    <t>Unaudited Consolidated Statements of Income - USD ($) $ in Thousands</t>
  </si>
  <si>
    <t>3 Months Ended</t>
  </si>
  <si>
    <t>Jun. 30, 2015</t>
  </si>
  <si>
    <t>Income Statement [Abstract]</t>
  </si>
  <si>
    <t>Voyage revenues (note 9a)</t>
  </si>
  <si>
    <t>Voyage expenses</t>
  </si>
  <si>
    <t>Vessel operating expenses (note 9a)</t>
  </si>
  <si>
    <t>Depreciation and amortization</t>
  </si>
  <si>
    <t>General and administrative expenses (notes 9a and 13)</t>
  </si>
  <si>
    <t>Loss on sale of vessels (note 5b)</t>
  </si>
  <si>
    <t>Income from vessel operations</t>
  </si>
  <si>
    <t>Equity income (note 11c)</t>
  </si>
  <si>
    <t>Interest expense (notes 7 and 10)</t>
  </si>
  <si>
    <t>Interest income</t>
  </si>
  <si>
    <t>Realized and unrealized (loss) gain on non-designated derivative instruments (note 10)</t>
  </si>
  <si>
    <t>Foreign currency exchange (loss) gain (notes 7 and 10)</t>
  </si>
  <si>
    <t>Other income</t>
  </si>
  <si>
    <t>Net income before income tax expense</t>
  </si>
  <si>
    <t>Income tax expense (note 8)</t>
  </si>
  <si>
    <t>Net income</t>
  </si>
  <si>
    <t>Non-controlling interest in net income</t>
  </si>
  <si>
    <t>General Partner’s interest in net income</t>
  </si>
  <si>
    <t>Limited partners’ interest in net income</t>
  </si>
  <si>
    <t>Limited partners’ interest in net income per common unit: (note 12)</t>
  </si>
  <si>
    <t>• Basic (usd per unit)</t>
  </si>
  <si>
    <t>• Diluted (usd per unit)</t>
  </si>
  <si>
    <t>Weighted-average number of common units outstanding:</t>
  </si>
  <si>
    <t>• Basic (units)</t>
  </si>
  <si>
    <t>• Diluted (units)</t>
  </si>
  <si>
    <t>Cash distributions declared per common unit</t>
  </si>
  <si>
    <t>Unaudited Consolidated Statements of Comprehensive Income - USD ($) $ in Thousands</t>
  </si>
  <si>
    <t>Other comprehensive (loss) income:</t>
  </si>
  <si>
    <t>Unrealized (loss) gain on qualifying cash flow hedging instruments, net of tax (note 10)</t>
  </si>
  <si>
    <t>Realized loss on qualifying cash flow hedging instruments</t>
  </si>
  <si>
    <t>Other comprehensive (loss) income</t>
  </si>
  <si>
    <t>Comprehensive income (loss)</t>
  </si>
  <si>
    <t>Non-controlling interest in comprehensive income (loss)</t>
  </si>
  <si>
    <t>General and limited partners' interest in comprehensive income (loss)</t>
  </si>
  <si>
    <t>Unaudited Consolidated Balance Sheets - USD ($) $ in Thousands</t>
  </si>
  <si>
    <t>Dec. 31, 2015</t>
  </si>
  <si>
    <t>Current</t>
  </si>
  <si>
    <t>Cash and cash equivalents</t>
  </si>
  <si>
    <t>Restricted cash – current (notes 7 and 10)</t>
  </si>
  <si>
    <t>Accounts receivable, including non-trade of $12,062 (2015 – $7,058)</t>
  </si>
  <si>
    <t>Prepaid expenses</t>
  </si>
  <si>
    <t>Current portion of derivative assets (note 10)</t>
  </si>
  <si>
    <t>Current portion of net investments in direct financing leases (note 5)</t>
  </si>
  <si>
    <t>Advances to affiliates (note 9b)</t>
  </si>
  <si>
    <t>Total current assets</t>
  </si>
  <si>
    <t>Restricted cash – long-term (notes 7, 10 and 11b)</t>
  </si>
  <si>
    <t>Vessels and equipment</t>
  </si>
  <si>
    <t>At cost, less accumulated depreciation of $660,785 (2015 – $666,710)</t>
  </si>
  <si>
    <t>Vessels under capital leases, at cost, less accumulated depreciation of $61,087 (2015 - $56,316) (note 5)</t>
  </si>
  <si>
    <t>Advances on newbuilding contracts (note 9d)</t>
  </si>
  <si>
    <t>Total vessels and equipment</t>
  </si>
  <si>
    <t>Investments in and advances to equity accounted joint ventures (note 6)</t>
  </si>
  <si>
    <t>Net investments in direct financing leases (note 5)</t>
  </si>
  <si>
    <t>Other assets</t>
  </si>
  <si>
    <t>Derivative assets (note 10)</t>
  </si>
  <si>
    <t>Intangible assets – net</t>
  </si>
  <si>
    <t>Goodwill – liquefied gas segment</t>
  </si>
  <si>
    <t>Total assets</t>
  </si>
  <si>
    <t>Accounts payable</t>
  </si>
  <si>
    <t>Accrued liabilities (note 10)</t>
  </si>
  <si>
    <t>Unearned revenue</t>
  </si>
  <si>
    <t>Current portion of long-term debt (note 7)</t>
  </si>
  <si>
    <t>Current obligations under capital lease (note 5)</t>
  </si>
  <si>
    <t>Current portion of in-process contracts</t>
  </si>
  <si>
    <t>Current portion of derivative liabilities (note 10)</t>
  </si>
  <si>
    <t>Advances from affiliates (notes 9b and 10)</t>
  </si>
  <si>
    <t>Total current liabilities</t>
  </si>
  <si>
    <t>Long-term debt (note 7)</t>
  </si>
  <si>
    <t>Long-term obligations under capital lease (note 5)</t>
  </si>
  <si>
    <t>Long-term unearned revenue</t>
  </si>
  <si>
    <t>Other long-term liabilities (note 5)</t>
  </si>
  <si>
    <t>In-process contracts</t>
  </si>
  <si>
    <t>Derivative liabilities (note 10)</t>
  </si>
  <si>
    <t>Total liabilities</t>
  </si>
  <si>
    <t>Commitments and contingencies (notes 5, 7, 10, and 11)</t>
  </si>
  <si>
    <t xml:space="preserve"> </t>
  </si>
  <si>
    <t>Equity</t>
  </si>
  <si>
    <t>Limited Partners</t>
  </si>
  <si>
    <t>General Partner</t>
  </si>
  <si>
    <t>Accumulated other comprehensive loss</t>
  </si>
  <si>
    <t>Partners' equity</t>
  </si>
  <si>
    <t>Non-controlling interest</t>
  </si>
  <si>
    <t>Total equity</t>
  </si>
  <si>
    <t>Total liabilities and total equity</t>
  </si>
  <si>
    <t>Unaudited Consolidated Balance Sheets (Parenthetical) - USD ($) $ in Thousands</t>
  </si>
  <si>
    <t>Statement of Financial Position [Abstract]</t>
  </si>
  <si>
    <t>Non-trade accounts receivable</t>
  </si>
  <si>
    <t>Accumulated depreciation on vessel and equipment</t>
  </si>
  <si>
    <t>Accumulated depreciation on vessels under capital leases</t>
  </si>
  <si>
    <t>Unaudited Consolidated Statements of Cash Flows - USD ($) $ in Thousands</t>
  </si>
  <si>
    <t>OPERATING ACTIVITIES</t>
  </si>
  <si>
    <t>Non-cash items:</t>
  </si>
  <si>
    <t>Unrealized loss (gain) on non-designated derivative instruments (note 10)</t>
  </si>
  <si>
    <t>Loss on sale of vessels</t>
  </si>
  <si>
    <t>Unrealized foreign currency exchange loss (gain) and other (notes 7 and 10)</t>
  </si>
  <si>
    <t>Equity income, net of dividends received of $4,191 (2015 – $45,000)</t>
  </si>
  <si>
    <t>Ineffective portion on qualifying cash flow hedging instruments included in interest expense</t>
  </si>
  <si>
    <t>Change in operating assets and liabilities</t>
  </si>
  <si>
    <t>Expenditures for dry docking</t>
  </si>
  <si>
    <t>Net operating cash flow</t>
  </si>
  <si>
    <t>FINANCING ACTIVITIES</t>
  </si>
  <si>
    <t>Proceeds from issuance of long-term debt</t>
  </si>
  <si>
    <t>Debt issuance costs</t>
  </si>
  <si>
    <t>Scheduled repayments of long-term debt</t>
  </si>
  <si>
    <t>Prepayments of long-term debt</t>
  </si>
  <si>
    <t>Scheduled repayments of capital lease obligations</t>
  </si>
  <si>
    <t>Decrease (increase) in restricted cash</t>
  </si>
  <si>
    <t>Proceeds from equity offerings, net of offering costs</t>
  </si>
  <si>
    <t>Cash distributions paid</t>
  </si>
  <si>
    <t>Dividends paid to non-controlling interest</t>
  </si>
  <si>
    <t>Net financing cash flow</t>
  </si>
  <si>
    <t>INVESTING ACTIVITIES</t>
  </si>
  <si>
    <t>Capital contributions to equity accounted joint ventures</t>
  </si>
  <si>
    <t>Loan repayments from equity accounted joint ventures</t>
  </si>
  <si>
    <t>Receipts from direct financing leases</t>
  </si>
  <si>
    <t>Proceeds from sale of vessels</t>
  </si>
  <si>
    <t>Proceeds from sale-leaseback</t>
  </si>
  <si>
    <t>Expenditures for vessels and equipment</t>
  </si>
  <si>
    <t>Net investing cash flow</t>
  </si>
  <si>
    <t>Increase (decrease) in cash and cash equivalents</t>
  </si>
  <si>
    <t>Cash and cash equivalents, beginning of the period</t>
  </si>
  <si>
    <t>Cash and cash equivalents, end of the period</t>
  </si>
  <si>
    <t>Unaudited Consolidated Statements of Cash Flows (Parenthetical) - USD ($) $ in Thousands</t>
  </si>
  <si>
    <t>Statement of Cash Flows [Abstract]</t>
  </si>
  <si>
    <t>Dividends received</t>
  </si>
  <si>
    <t>Unaudited Consolidated Statement of Changes in Total Equity - 6 months ended Jun. 30, 2016 - USD ($) shares in Thousands, $ in Thousands</t>
  </si>
  <si>
    <t>Total</t>
  </si>
  <si>
    <t>General Partner [Member]</t>
  </si>
  <si>
    <t>Common Stock [Member]Limited Partners [Member]</t>
  </si>
  <si>
    <t>Accumulated Other Comprehensive Loss [Member]</t>
  </si>
  <si>
    <t>Non-controlling Interest [Member]</t>
  </si>
  <si>
    <t>Beginning balance at Dec. 31, 2015</t>
  </si>
  <si>
    <t>Beginning balance, units at Dec. 31, 2015</t>
  </si>
  <si>
    <t>Other comprehensive loss</t>
  </si>
  <si>
    <t>Cash distributions</t>
  </si>
  <si>
    <t>Equity based compensation, net of tax of $210 (note 13)</t>
  </si>
  <si>
    <t>Equity based compensation, net of tax of $210 (note 13), units</t>
  </si>
  <si>
    <t>Ending balance at Jun. 30, 2016</t>
  </si>
  <si>
    <t>Ending balance, units at Jun. 30, 2016</t>
  </si>
  <si>
    <t>Unaudited Consolidated Statement of Changes in Total Equity (Parenthetical) $ in Thousands</t>
  </si>
  <si>
    <t>Jun. 30, 2016USD ($)</t>
  </si>
  <si>
    <t>Statement of Partners' Capital [Abstract]</t>
  </si>
  <si>
    <t>Equity based compensation, tax (note 13)</t>
  </si>
  <si>
    <t>Basis of Presentation</t>
  </si>
  <si>
    <t>Accounting Policies [Abstract]</t>
  </si>
  <si>
    <t>Basis of Presentation The unaudited interim consolidated financial statements have been prepared in accordance with United States generally accepted accounting principles (or GAAP ). These financial statements include the accounts of Teekay LNG Partners L.P., which is a limited partnership formed under the laws of the Republic of The Marshall Islands, and its wholly-owned or controlled subsidiaries (collectively, the Partnership ).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5 , which are included in the Partnership’s Annual Report on Form 20-F for the year ended December 31, 2015 filed with the U.S. Securities and Exchange Commission (or SEC ) on April 27, 2016. In the opinion of management of Teekay GP L.L.C., the general partner of the Partnership (or the General Partner ), these interim unaudited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t>
  </si>
  <si>
    <t>Accounting Pronouncements</t>
  </si>
  <si>
    <t>Accounting Changes and Error Corrections [Abstract]</t>
  </si>
  <si>
    <t>Accounting Pronouncements In May 2014, the FASB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Partnership January 1, 2019,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Partnership January 1, 2017 with early adoption permitted. The Partnership expects the impact of adopting this new accounting guidance will be a change in presentation of cash payments for tax withholdings on share settled equity awards from an operating cash outflow to a financing cash outflow on the Partnership's statement of cash flows. The Partnership is planning to adopt this new accounting guidance effective January 1, 2017 and expects the impact of adopting this new accounting guidance to be insignificant.</t>
  </si>
  <si>
    <t>Financial Instruments</t>
  </si>
  <si>
    <t>Investments, All Other Investments [Abstract]</t>
  </si>
  <si>
    <t>Financial Instruments a) Fair Value Measurements For a description of how the Partnership estimates fair value and for a description of the fair value hierarchy levels, see Note 3 in the Partnership’s audited consolidated financial statements filed with its Annual Report on Form 20-F for the year ended December 31, 2015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June 30, 2016 December 31, 2015 Fair Value Hierarchy Level Carrying Amount Asset (Liability) $ Fair Value Asset (Liability) $ Carrying Amount Asset (Liability) $ Fair Value Asset (Liability) $ Recurring: Cash and cash equivalents and restricted cash Level 1 237,922 237,922 214,000 214,000 Derivative instruments (note 10) Interest rate swap agreements Level 2 (140,513 ) (140,513 ) (104,137 ) (104,137 ) Interest rate swaption agreements – assets Level 2 2,123 2,123 5,623 5,623 Interest rate swaption agreements – liabilities Level 2 (21,663 ) (21,663 ) (6,406 ) (6,406 ) Cross-currency swap agreements Level 2 (113,961 ) (113,961 ) (128,782 ) (128,782 ) Other derivative (note 9c) Level 3 (260 ) (260 ) (6,296 ) (6,296 ) Other: Advances to equity accounted joint ventures (note 6) (i) 178,026 (i) 159,870 (i) Long-term receivable included in accounts receivable and other assets (ii) Level 3 14,406 14,366 16,453 16,427 Long-term debt – public (note 7) Level 1 (308,622 ) (296,412 ) (291,247 ) (288,333 ) Long-term debt – non-public (note 7) Level 2 (1,581,666 ) (1,524,727 ) (1,707,962 ) (1,677,139 ) (i) 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3 in the Partnership’s audited consolidated financial statements filed with its Annual Report on Form 20-F for the year-ended December 31, 2015 , the estimated fair value of the non-interest bearing receivable from BG International Limited (or BG ) is based on the remaining future fixed payments as well as an estimated discount rate. The estimated fair value of this receivable as of June 30, 2016 was $14.4 million ( December 31, 2015 – $16.4 million ) using a discount rate of 8.0% .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 Changes in fair value during the six months ended June 30, 2016 and 2015 for the Partnership’s other derivative instrument, the Toledo Spirit time-charter derivative, which is described below and is measured at fair value on a recurring basis using significant unobservable inputs (Level 3), is as follows: Six Months Ended June 30, 2016 2015 $ $ Fair value at beginning of period (6,296 ) (2,137 ) Realized and unrealized gains (losses) included in earnings 3,480 (2,180 ) Settlement payments 2,556 1,207 Fair value at end of period (260 ) (3,110 ) The Partnership’s Suezmax tanker, the Toledo Spirit ,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contract in July 2018. In order to reduce the variability of its revenue under the Toledo Spirit time-charter, the Partnership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June 30, 2016 is based upon an average daily tanker rate of $25,250 ( June 30, 2015 – $32,476 ) over the remaining duration of the charter contract and a discount rate of 8.0% ( June 30, 2015 – 7.4% ).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b) Financing Receivables The following table contains a summary of the Partnership’s loan receivables and other financing receivables by type of borrower and the method by which the Partnership monitors the credit quality of its financing receivables on a quarterly basis. June 30, 2016 December 31, 2015 Class of Financing Receivable Credit Indicator Grade $ $ Direct financing leases Payment activity Performing 653,679 666,658 Other receivables: Long-term receivable and accrued revenue included in accounts receivable and other assets Payment activity Performing 15,403 28,256 Advances to equity accounted joint ventures (note 6) Other internal metrics Performing 178,026 159,870 847,108 854,784</t>
  </si>
  <si>
    <t>Segment Reporting</t>
  </si>
  <si>
    <t>Segment Reporting [Abstract]</t>
  </si>
  <si>
    <t>Segment Reporting The following table includes results for the Partnership’s segments for the periods presented in these financial statements. Three Months Ended June 30, 2016 2015 Liquefied Gas Segment $ Conventional Tanker Segment $ Total $ Liquefied Gas Segment $ Conventional Tanker Segment $ Total $ Voyage revenues 84,497 14,744 99,241 77,466 21,142 98,608 Voyage expenses (126 ) (416 ) (542 ) — (373 ) (373 ) Vessel operating expenses (16,734 ) (5,678 ) (22,412 ) (16,127 ) (7,975 ) (24,102 ) Depreciation and amortization (20,474 ) (2,395 ) (22,869 ) (18,004 ) (5,205 ) (23,209 ) General and administrative expenses (i) (4,679 ) (1,185 ) (5,864 ) (5,514 ) (1,554 ) (7,068 ) Income from vessel operations 42,484 5,070 47,554 37,821 6,035 43,856 Equity income 29,567 — 29,567 29,002 — 29,002 Six Months Ended June 30, 2016 2015 Liquefied Gas Segment $ Conventional Tanker Segment $ Total $ Liquefied Gas Segment $ Conventional Tanker Segment $ Total $ Voyage revenues 163,082 31,930 195,012 153,400 42,534 195,934 Voyage expenses (243 ) (756 ) (999 ) — (691 ) (691 ) Vessel operating expenses (31,966 ) (12,299 ) (44,265 ) (30,433 ) (15,303 ) (45,736 ) Depreciation and amortization (39,159 ) (7,321 ) (46,480 ) (36,310 ) (10,468 ) (46,778 ) General and administrative expenses (i) (9,041 ) (2,251 ) (11,292 ) (10,839 ) (2,937 ) (13,776 ) Loss on sale of vessels — (27,439 ) (27,439 ) — — — Income (loss) from vessel operations 82,673 (18,136 ) 64,537 75,818 13,135 88,953 Equity income 39,065 — 39,065 47,060 — 47,060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June 30, 2016 December 31, 2015 $ $ Total assets of the liquefied gas segment 3,703,244 3,550,396 Total assets of the conventional tanker segment 211,282 360,527 Unallocated: Cash and cash equivalents 127,498 102,481 Accounts receivable and prepaid expenses 17,912 26,550 Advances to affiliates 17,173 13,026 Consolidated total assets 4,077,109 4,052,980</t>
  </si>
  <si>
    <t>Vessel Charters</t>
  </si>
  <si>
    <t>Text Block [Abstract]</t>
  </si>
  <si>
    <t>Vessel Charters a) The minimum estimated charter hire payments for the remainder of the year and the next four fiscal years, as at June 30, 2016 , for the Partnership’s vessels chartered-in and vessels chartered-out are as follows: Remainder of 2016 2017 2018 2019 2020 Vessel Charters (i) $ $ $ $ $ Charters-in – capital leases (ii) 11,513 46,211 42,553 15,257 15,299 Charters-out – operating leases (iii) 176,762 326,372 374,123 405,512 396,350 Charters-out – direct financing leases (iv) 34,718 204,109 173,701 39,065 39,172 211,480 530,481 547,824 444,577 435,522 (i) The Partnership owns 69% of Teekay BLT Corporation (or Teekay Tangguh Joint Venture ) and the Teekay Tangguh Joint Venture is a party to operating leases whereby it is leasing the Tangguh Hiri and the Tangguh Sago liquefied natural gas (or LNG ) carriers (or the Tangguh LNG Carriers ) to a third party, which is in turn leasing the vessels back to the joint venture. The table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5 . Under the terms of the leasing arrangement for the Tangguh LNG Carriers, whereby the Teekay Tangguh Joint Venture is the lessee, the lessors claim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eekay Tangguh Joint Venture as at June 30, 2016 was $7.8 million ( December 31, 2015 – $8.0 million ) and is included as part of other long-term liabilities in the Partnership’s consolidated balance sheets. The tax indemnification is for the duration of the lease contracts with the third parties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June 30, 2016 , the Partnership was a party to capital leases on two Suezmax tankers, the Teide Spirit and the Toledo Spirit . Under these capital leases, the owner has the option to require the Partnership to purchase the two vessels. The charterer, who is also the owner, also has the option to cancel the charter contracts. The amounts in the table assume the owner will not exercise its options to require the Partnership to purchase either of the vessels from the owner, but rather it assumes the owner will cancel the charter contracts when the cancellation right is first exercisable, which is the thirteenth anniversary of each respective contract in 2017 and 2018 . The Partnership was also a party to a capital lease on one of its LNG carriers, the Creole Spirit. Upon delivery of the Creole Spirit in February 2016, the Partnership sold this vessel to a third party and leased it back under a 10 year bareboat charter contract ending in 2026. The bareboat charter contract is accounted for as a capital lease. The obligations of the Partnership under the bareboat charter contract are guaranteed by the Partnership. In addition, the guarantee agreement requires the Partnership to maintain minimum levels of tangible net worth and aggregate liquidity, and not exceed a maximum amount of leverage. (iii) Minimum scheduled future operating lease revenues do not include revenue generated from new contracts entered into after June 30, 2016 , revenue from unexercised option periods of contracts that existed on June 30, 2016 , revenues from vessels in the Partnership's equity accounted investments, or variable or contingent revenues. Therefore, the minimum scheduled future operating lease revenues should not be construed to reflect total charter hire revenues that may be recognized for any of the years. (iv) As described in Note 5 in the Partnership’s audited consolidated financial statements filed with its Annual Report on Form 20-F for the year ended December 31, 2015 , the Tangguh LNG Carriers’ time-charter contracts and the two bareboat charter contracts to Awilco LNG ASA are accounted for as direct financing leases. b) During February and March 2016, Centrofin Management Inc. (or Centrofin ), the charterer for both the Bermuda Spirit and Hamilton Spirit Suezmax tankers, exercised its option under the charter contracts to purchase both the Bermuda Spirit and Hamilton Spirit . As a result of Centrofin exercising its options to purchase, the Partnership recorded an accounting loss of $27.4 million for the six months ended June 30, 2016. The vessels were delivered to Centrofin during April and May 2016 on the closing of the options to purchase.</t>
  </si>
  <si>
    <t>Advances to Equity Accounted Joint Ventures</t>
  </si>
  <si>
    <t>Receivables [Abstract]</t>
  </si>
  <si>
    <t>Advances to Equity Accounted Joint Ventures a) As of June 30, 2016 , the Partnership had advanced $57.8 million to Exmar LPG BVBA, (December 31, 2015 - $57.8 million ) which bears interest at LIBOR plus 0.50% and has no fixed repayment terms. As at June 30, 2016 , the interest receivable on the advances was $0.7 million ( December 31, 2015 – $0.4 million ). Both the advances and the interest receivable on these advances are included in investments and advances to equity accounted joint ventures in the Partnership’s consolidated balance sheets. b) As of June 30, 2016 , the Partnership had advanced $112.7 million to the Yamal LNG Joint Venture ( December 31, 2015 – $96.9 million ). The advances bear interest at LIBOR plus 3.00% compounded semi-annually. As of June 30, 2016 , the interest accrued on these advances was $6.8 million ( December 31, 2015 – $4.8 million ). Both the advances and the accrued interest on these advances are included in investments and advances to equity accounted joint ventures in the Partnership’s consolidated balance sheets.</t>
  </si>
  <si>
    <t>Long-Term Debt</t>
  </si>
  <si>
    <t>Debt Disclosure [Abstract]</t>
  </si>
  <si>
    <t>Long-Term Debt June 30, 2016 December 31, 2015 $ $ U.S. Dollar-denominated Revolving Credit Facilities due from 2016 to 2018 311,791 329,222 U.S. Dollar-denominated Term Loans due from 2018 to 2026 1,040,984 1,150,436 Norwegian Kroner-denominated Bonds due from 2017 to 2020 310,879 294,016 Euro-denominated Term Loans due from 2018 to 2023 239,792 241,798 Total principal 1,903,446 2,015,472 Unamortized discount and debt issuance costs (13,158 ) (16,263 ) Total debt 1,890,288 1,999,209 Less current portion (227,595 ) (197,197 ) Long-term debt 1,662,693 1,802,012 As at June 30, 2016 , the Partnership had three revolving credit facilities available of which two credit facilities are long-term and one is current. The three credit facilities, as at such date, provided for borrowings of up to $445.7 million , of which $133.9 million was undrawn. Interest payments are based on LIBOR plus margins, which ranged from 0.55% to 1.50% . The amount available under the three revolving credit facilities reduces by $163.8 million (remainder of 2016 ), $28.2 million ( 2017 ) and $253.7 million ( 2018 ).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One of the revolving credit facilities is unsecured while the other two revolving credit facilities are collateralized by first-priority mortgages granted on four of the Partnership’s vessels, together with other related securities, and include a guarantee from the Partnership or its subsidiaries of all outstanding amounts. As at June 30, 2016 , the Partnership had six U.S. Dollar-denominated term loans outstanding which totaled $1.0 billion in aggregate principal amount. Interest payments on the term loans are based on LIBOR plus a margin, which ranged from 0.30% to 2.80% The six term loans require either quarterly or semi-annual interest and principal payments and have balloon or bullet repayments due at maturity. The term loans are collateralized by first-priority mortgages on 15 of the Partnership’s vessels to which the loans relate, together with certain other related securities. In addition, at June 30, 2016 , all of the outstanding term loans were guaranteed by either the Partnership or Teekay Nakilat Corporation (or the Teekay Nakilat Joint Venture ). The Partnership had issued in the Norwegian bond market a total of Norwegian Kroner (or NOK ) 2.6 billion of senior unsecured bonds that mature through 2020. As at June 30, 2016 , the total amount of the bonds was $310.9 million and the bonds are listed on the Oslo Stock Exchange. The interest payments on the bonds are based on NIBOR plus a margin, which ranges from 3.70% to 5.25% . The Partnership entered into cross-currency rate swaps, to swap all interest and principal payments of the bonds into U.S. Dollars, with the interest payments fixed at rates ranging from 5.92% to 6.88% (see Note 10) and the transfer of principal fixed at $409.0 million upon maturity in exchange for NOK 2.6 billion . The Partnership has two Euro-denominated term loans outstanding, which as at June 30, 2016 , totaled 215.9 million Euros ( $239.8 million ). Interest payments are based on EURIBOR plus margins, which ranged from 0.60% to 2.25% as at June 30, 2016 ,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 The weighted-average effective interest rate for the Partnership’s long-term debt outstanding at June 30, 2016 and December 31, 2015 were 2.54% and 2.33% , respectively. These rates do not reflect the effect of related interest rate swaps that the Partnership has used to economically hedge certain of its floating-rate debt (see Note 10). At June 30, 2016 , the margins on the Partnership’s outstanding revolving credit facilities and term loans ranged from 0.30% to 2.80%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currency swaps, the Partnership incurred foreign exchange (losses) gains of $(0.5) million and $(9.5) million for the three months ended June 30, 2016 and 2015, respectively, and $(10.6) million and $16.4 million for the six months ended June 30, 2016 and 2015, respectively, of which these amounts were primarily unrealized. The aggregate annual long-term debt principal repayments required subsequent to June 30, 2016 are $85.8 million (remainder of 2016 ), $208.5 million ( 2017 ), $804.0 million ( 2018 ), $95.8 million ( 2019 ), $182.4 million ( 2020 ) and $526.9 million ( thereafter ). Certain loan agreements require that (a) the Partnership maintains minimum levels of tangible net worth and aggregate liquidity, (b) the Partnership maintains certain ratios of vessel values related to the relevant outstanding loan principal balance, (c) the Partnership not exceed a maximum amount of leverage, and (d) certain of the Partnership’s subsidiaries maintains restricted cash deposits. The Partnership has one facility that requires us to maintain a vessel-value-to-outstanding-loan-principal-balance ratio of 115% , which as at June 30, 2016 was 202% . The vessel value was determined using second-hand market comparables or using a depreciated replacement cost approach.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 is in default under its term loans or revolving credit facilities. As at June 30, 2016 , the Partnership was in compliance with all covenants relating to the Partnership’s credit facilities and term loans. The Partnership maintains restricted cash deposits relating to certain term loans, collateral for cross-currency swaps, project tenders, leasing arrangements (see Note 11b) and amounts received from charterers to be used only for dry-docking expenditures and emergency repairs, which cash totaled $110.4 million and $111.5 million as at June 30, 2016 and December 31, 2015 , respectively.</t>
  </si>
  <si>
    <t>Income Tax</t>
  </si>
  <si>
    <t>Income Tax Disclosure [Abstract]</t>
  </si>
  <si>
    <t>Income Tax The components of the provision for income taxes were as follows: Three Months Ended June 30, Six Months Ended June 30, 2016 2015 2016 2015 $ $ $ $ Current (252 ) (258 ) (513 ) (259 ) Deferred — — — 226 Income tax expense (252 ) (258 ) (513 ) (33 )</t>
  </si>
  <si>
    <t>Related Party Transactions</t>
  </si>
  <si>
    <t>Related Party Transactions [Abstract]</t>
  </si>
  <si>
    <t>Related Party Transactions a) Two of the Partnership’s LNG carriers, the Arctic Spirit and Polar Spirit , are employed on long-term charter contracts with subsidiaries of Teekay Corporation. In addition, the Partnership and certain of its operating subsidiaries have entered into service agreements with certain subsidiaries of Teekay Corporation pursuant to which the Teekay Corporation subsidiaries provide the Partnership and its subsidiaries with administrative, commercial, crew training, advisory, business development, technical and strategic consulting services. The Partnership also has an agreement with a subsidiary of Teekay Corporation whereby Teekay Corporation’s subsidiary will, on behalf of the Partnership, provide shipbuilding supervision and crew training services for the four LNG carrier newbuildings in the Partnership’s joint venture with China LNG, CETS Investment Management (HK) Co. Ltd. and BW LNG Investments Pte. Ltd. (or the BG Joint Venture ), up to their delivery dates. All costs incurred by these Teekay Corporation’s subsidiaries related to these services are charged to the Partnership and recorded as part of vessel operating expenses and general and administrative expenses. Finally, the Partnership reimburses the General Partner for expenses incurred by the General Partner that are necessary for the conduct of the Partnership’s business. Such related party transactions were as follows for the periods indicated: Three Months Ended Six Months Ended June 30, 2016 June 30, 2015 June 30, 2016 June 30, 2015 $ $ $ $ Revenues (i) 8,933 10,599 18,646 20,008 Vessel operating expenses (5,234 ) (5,241 ) (9,916 ) (9,623 ) General and administrative expenses (ii) (2,967 ) (4,252 ) (5,229 ) (7,668 ) (i) Commencing in 2008, the Arctic Spirit and Polar Spirit were time-chartered to Teekay Corporation at a fixed-rate for a period of 10 years (plus options exercisable by Teekay Corporation to extend up to an additional 15 years ). (ii) Includes commercial, strategic, advisory, business development and administrative management fees charged by Teekay Corporation and reimbursements to Teekay Corporation and our General Partner for costs incurred on the Partnership’s behalf. b) As at June 30, 2016 and December 31, 2015 , non-interest bearing advances to affiliates totaled $17.2 million and $13.0 million , respectively, and non-interest bearing advances from affiliates totaled $15.3 million and $23.0 million , respectively. These advances are unsecured and have no fixed repayment terms. Affiliates are entities that are under common control. c) The Partnership’s Suezmax tanker the Toledo Spirit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nnually (see Notes 3 and 10). d) The Partnership entered into services agreements with certain subsidiaries of Teekay Corporation pursuant to which the Teekay Corporation subsidiaries provide the Partnership with shipbuilding and site supervision services relating to the 10 LNG carrier newbuildings the Partnership owns (December 31, 2015 – 11 LNG carrier newbuildings). These costs are capitalized and included as part of advances on newbuilding contracts in the Partnership’s consolidated balance sheets. For the three and six months ended June 30, 2016 and 2015 , the Partnership incurred shipbuilding and site supervision costs of $3.6 million , $4.9 million , $0.7 million and $1.5 million , respectively.</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From 2012 through 2015, concurrently with the issuance of NOK 700 million , NOK 900 million and NOK 1,000 million , of senior unsecured bonds (see Note 7), the Partnership entered into cross-currency swaps, and pursuant to these swaps, the Partnership receives the principal amount in NOK on maturity dates of the swaps in exchange for payments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of the Partnership’s NOK-denominated bonds due in 2017 , 2018 and 2020 , and to economically hedge the interest rate exposure. The following table reflects information relating to the cross-currency swaps as at June 30, 2016 . Floating Rate Receivable Principal Amount NOK Principal Amount $ Reference Rate Margin Fixed Rate Payable Fair Value / Carrying Amount of (Liability) $ Weighted- Average Remaining Term (Years) 700,000 125,000 NIBOR 5.25 % 6.88 % (44,079 ) 0.8 900,000 150,000 NIBOR 4.35 % 6.43 % (48,959 ) 2.2 1,000,000 134,000 NIBOR 3.70 % 5.92 % (20,923 ) 3.9 (113,961 ) Interest Rate Risk The Partnership enters into interest rate swaps which exchange a receipt of floating interest for a payment of fixed interest to reduce the Partnership’s exposure to interest rate variability on certain of its outstanding floating-rate debt. As at June 30, 2016 , the Partnership was committed to the following interest rate swap agreements: Interest Rate Index Principal Amount $ Fair Value / Carrying Amount of (Liability) $ Weighted- Average Remaining Term (years) Fixed Interest Rate (i) LIBOR-Based Debt: U.S. Dollar-denominated interest rate swaps LIBOR 90,000 (8,510 ) 2.2 4.9 U.S. Dollar-denominated interest rate swaps LIBOR 100,000 (3,588 ) 0.5 5.3 U.S. Dollar-denominated interest rate swaps (ii) LIBOR 162,500 (39,428 ) 12.5 5.2 U.S. Dollar-denominated interest rate swaps (ii) LIBOR 58,912 (3,005 ) 5.1 2.8 U.S. Dollar-denominated interest rate swaps (iii) LIBOR 320,000 (31,768 ) 1.5 3.4 U.S. Dollar-denominated interest rate swaps (iv) LIBOR 112,667 (2,538 ) 2.5 1.7 U.S. Dollar-denominated interest rate swaps (v) LIBOR 197,629 (10,429 ) 9.2 2.3 EURIBOR-Based Debt: Euro-denominated interest rate swaps (vi) EURIBOR 239,792 (41,247 ) 4.5 3.1 (140,513 ) (i) Excludes the margins the Partnership pays on its floating-rate term loans, which, at June 30, 2016 , ranged from 0.30% to 2.80% . (ii) Principal amount reduces semi-annually. (iii) These interest rate swaps are being used to economically hedge expected interest payments on future debt that is planned to be outstanding from 2017 to 2024 . These interest rate swaps are subject to mandatory early termination in 2017 and 2018 whereby the swaps will be settled based on their fair value at that time. (iv) Principal amount reduces quarterly. (v) Principal amount reduces quarterly commencing December 2017. (vi) Principal amount reduces monthly to 70.1 million Euros ( $77.9 million ) by the maturity dates of the swap agreements. During 2015 , as part of its economic hedging program, the Partnership entered into three interest rate swaption agreements. Pursuant to each swaption, the Partnership has a one-time option (or Call Option ) to enter into an interest rate swap with a third party, and the third party has a one-time option (or Put Option ) to require the Partnership to enter into an interest swap. If the Partnership or the third party exercises its option, there will be a cash settlement for the fair value of the interest rate swap, in lieu of taking delivery of the actual interest rate swap. At June 30, 2016 , the terms of the interest rate swaps underlying the interest rate swaptions were as follows: Interest Rate Index Principal Amount $ Start Date Carrying Amount of Assets (Liability) Remaining Term (Years) Fixed Interest Rate (%) Interest rate swaption - Call Option LIBOR 155,000 (i) April 28, 2017 113 7.5 3.34 % Interest rate swaption - Put Option LIBOR 155,000 (i) April 28, 2017 (8,404 ) 7.5 2.15 % Interest rate swaption - Call Option LIBOR 160,000 (ii) January 31, 2018 742 8.0 3.10 % Interest rate swaption - Put Option LIBOR 160,000 (ii) January 31, 2018 (7,168 ) 8.0 1.97 % Interest rate swaption - Call Option LIBOR 160,000 (iii) July 16, 2018 1,268 8.0 2.94 % Interest rate swaption - Put Option LIBOR 160,000 (iii) July 16, 2018 (6,091 ) 8.0 1.83 % (i) Amortizing every three months from $155.0 million in April 2017 to $85.4 million in October 2024. (ii) Amortizing every three months from $160.0 million in January 2018 to $82.5 million in January 2026. (iii) Amortizing every three months from $160.0 million in July 2018 to $82.5 million in July 2026. As at June 30, 2016 , the Partnership had multiple interest rate swaps and cross-currency swaps with the same counterparty that are subject to the same master agreements.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June 30, 2016 , these interest rate swaps and cross-currency swaps had an aggregate fair value liability of $235.0 million . As at June 30, 2016 , the Partnership had $41.6 million on deposit as security for swap liabilities under certain master agreements. The deposit is presented in restricted cash – current and –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 In order to reduce the variability of its revenue, the Partnership has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fair value of the derivative liability at June 30, 2016 was $0.3 million ( December 31, 2015 – a liability of $6.3 million ). The following table presents the classification and fair value amounts of derivative instruments, segregated by type of contract, on the Partnership’s consolidated balance sheets. Current portion of derivative assets Derivative assets Accrued liabilities/ Advances from affiliates Current portion of derivative liabilities Derivative liabilities As at June 30, 2016 Interest rate swap agreements — — (5,903 ) (24,802 ) (109,808 ) Interest rate swaption agreements 113 2,010 — (8,404 ) (13,259 ) Cross-currency swap agreements — — (1,101 ) (49,606 ) (63,254 ) Toledo Spirit time-charter derivative — 340 — (600 ) — 113 2,350 (7,004 ) (83,412 ) (186,321 ) As at December 31, 2015 Interest rate swap agreements — — (6,833 ) (41,028 ) (56,276 ) Interest rate swaption agreements — 5,623 — — (6,406 ) Cross-currency swap agreements — — (1,181 ) (9,755 ) (117,846 ) Toledo Spirit time-charter derivative — — (3,186 ) (1,300 ) (1,810 ) — 5,623 (11,200 ) (52,083 ) (182,338 ) Realized and unrealized gains (losses) relating to non-designated interest rate swap agreements, interest rate swaption agreements, and the Toledo Spirit time-charter derivative are recognized in earnings and reported in realized and unrealized (loss) gain on non-designated derivative instruments in the Partnership’s consolidated statements of income. The effect of the (loss) gain on these derivatives on the Partnership’s consolidated statements of income is as follows: Three Months Ended June 30, 2016 2015 Realized Unrealized Total Realized Unrealized Total Interest rate swap agreements (6,613 ) (6,220 ) (12,833 ) (7,319 ) 17,424 10,105 Interest rate swaption agreements — (7,088 ) (7,088 ) — 593 593 Toledo Spirit time-charter derivative — 2,600 2,600 — 190 190 (6,613 ) (10,708 ) (17,321 ) (7,319 ) 18,207 10,888 Six Months Ended June 30, 2016 2015 Realized Unrealized Total Realized Unrealized Total Interest rate swap agreements (13,256 ) (26,877 ) (40,133 ) (14,624 ) 13,067 (1,557 ) Interest rate swaption agreements — (18,757 ) (18,757 ) — 593 593 Toledo Spirit time-charter derivative 630 2,850 3,480 (570 ) (1,610 ) (2,180 ) (12,626 ) (42,784 ) (55,410 ) (15,194 ) 12,050 (3,144 ) Unrealized and realized gains (losses) relating to cross-currency swap agreements are recognized in earnings and reported in foreign currency exchange (loss) gain in the Partnership’s consolidated statements of income. For the three and six months ended June 30, 2016 , unrealized (losses) gains relating to the cross-currency swap agreements of $(6.6) million and $14.7 million , respectively, and realized losses of $(2.3) million and $(4.6) million , respectively, were recognized in earnings. For the three and six months ended June 30, 2015 , unrealized losses of $(1.7) million and $(18.8) million , respectively, and realized losses of $(1.5) million and $(2.9) million , respectively, were recognized in earnings. For the periods indicated, the following table presents the effective and ineffective portion of losses on interest rate swap agreements designated and qualifying as cash flow hedges. The following table excludes any interest rate swap agreements designated and qualifying as cash flow hedges in the Partnership’s equity accounted joint ventures. Three Months Ended June 30, 2016 Three Months Ended June 30, 2015 Effective Portion Recognized in AOCI (i) Statement of Income (ii) Ineffective Portion (iii) Effective Portion Recognized in AOCI (i) Statement of Income (ii) Ineffective Portion (iii) (4,136) — 484 Interest expense — — — (4,136) — 484 — — — Six Months Ended June 30, 2016 Six Months Ended June 30, 2015 Effective Portion Recognized in AOCI (i) Statement of Income (ii) Ineffective Portion (iii) Effective Portion Recognized in AOCI (i) Statement of Income (ii) Ineffective Portion (iii) (9,515) — (914 ) Interest expense — — — (9,515) — (914 ) — — — (i) Effective portion of designated and qualifying cash flow hedges recognized in other comprehensive (loss) income. (ii) Effective portion of designated and qualifying cash flow hedges recorded in accumulated other comprehensive loss (or AOCI) during the term of the hedging relationship and reclassified to earnings. (iii) Ineffective portion of designated and qualifying cash flow hedges.</t>
  </si>
  <si>
    <t>Commitments and Contingencies</t>
  </si>
  <si>
    <t>Commitments and Contingencies Disclosure [Abstract]</t>
  </si>
  <si>
    <t>Commitments and Contingencies a) The Partnership’s share of commitments to fund newbuilding and other construction contract costs as at June 30, 2016 are as follows: Total Remainder of 2016 2017 2018 2019 2020 Consolidated LNG carrier newbuildings (i) 1,677,143 178,159 691,133 558,076 249,775 — Equity accounted joint ventures (ii) 1,509,394 153,174 325,496 548,923 278,801 203,000 3,186,537 331,333 1,016,629 1,106,999 528,576 203,000 (i) As at June 30, 2016 , the Partnership had 10 LNG carrier newbuildings on order which are scheduled for delivery between 2016 and 2019. These commitment amounts are described in more detail in Note 14 of the Partnership’s audited consolidated financial statements filed with its Annual Report on Form 20-F for the year-ended December 31, 2015 . As of June 30, 2016 , the Partnership has secured $176 million of financing related to $133 million of LNG carrier newbuilding commitments included in table above. (ii) The commitment amounts relating to the Partnership’s share of costs for newbuilding and other construction contracts in the Partnership’s equity accounted joint ventures are based on the Partnership’s ownership percentage in each respective joint venture as of June 30, 2016 . These commitments are described in more detail in Note 14 of the Partnership’s audited consolidated financial statements filed with its Annual Report on Form 20-F for the year-ended December 31, 2015 . As of June 30, 2016 , based on the Partnership's ownership percentage in each respective joint venture, the Partnership's equity accounted joint ventures has secured $197 million of financing related to $187 million of LNG and LPG carrier newbuilding commitments included in the table above. b) Teekay Nakilat Joint Venture was the lessee under three separate 30-year capital lease arrangements with a third party for three LNG carriers (or the RasGas II LNG Carriers). Under the terms of the leasing arrangements for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the lessor’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 and placed $6.8 million on deposit with the lessor as security against any future claims and recorded as part of restricted cash - long-term in the Partnership’s consolidated balance sheets. The UK taxing authority (or HMRC ) has been challenging the use of similar lease structures in the UK courts. One of those challenges was eventually decided in favor of HMRC (Lloyds Bank Equipment Leasing No. 1), with the lessor and lessee choosing not to appeal further. That case concluded that capital allowances were not available to the lessor. On the basis of this conclusion, HMRC is now asking lessees on other leases, including the Teekay Nakilat Joint Venture, to accept that capital allowances are not available to their lessor. The Joint Venture does not accept this contention and has informed HMRC of this position. It is uncertain at this time whether the Teekay Nakilat Joint Venture would eventually prevail in court. If the former lessor of the RasGas II LNG Carriers were to lose on a similar claim from HMRC, the Partnership’s 70% share of the potential exposure in the Teekay Nakilat Joint Venture is estimated to be approximately $60 million . Such estimate is primarily based on information received from the lessor. c) In May 2016, the joint venture between the Partnership and Marubeni Corporation (the Teekay LNG-Marubeni Joint Venture ) reached a settlement agreement with a charterer relating to a disputed charter contract termination that occurred in 2015. The charterer paid $39.0 million to the Teekay LNG-Marubeni Joint Venture for lost revenues, of which the Partnership’s share of $20.3 million was recorded in equity income for the three and six months ended June 30, 2016 .</t>
  </si>
  <si>
    <t>Total Capital and Net Income Per Unit</t>
  </si>
  <si>
    <t>Equity [Abstract]</t>
  </si>
  <si>
    <t>Total Capital and Net Income Per Unit At June 30, 2016 , approximately 68.3% of the Partnership’s common units outstanding were held by the public. The remaining common units, as well as the 2% general partner interest, were held by a subsidiary of Teekay Corporation. Net Income Per Unit Net income per common unit is determined by dividing net income, after deducting the non-controlling interest and the General Partner’s interest, by the weighted-average number of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s and anticipated credit needs. In addition, the General Partner is entitled to incentive distributions if the amount the Partnership distributes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or losses. During the three and six months ended June 30, 2016 , cash distributions were below $0.4625 per common unit and, consequently, the assumed distribution of net income was based on the limited partners' and General Partner’s ownership percentage for the purposes of the net income per common unit calculation. During the three and six months ended June 30, 2015, cash distributions exceeded $0.4625 per unit and, consequently, the assumed distribution of net income resulted in the use of the increasing percentages to calculate the General Partner’s interest in net income for the purposes of the net income per common unit calculation. For more information on the increasing percentages to calculate the General Partner’s interest in net income, please refer to the Partnership’s Annual Report on Form 20-F. Pursuant to the partnership agreement, allocations to partners are made on a quarterly basis.</t>
  </si>
  <si>
    <t>Unit-Based Compensation</t>
  </si>
  <si>
    <t>Disclosure of Compensation Related Costs, Share-based Payments [Abstract]</t>
  </si>
  <si>
    <t>Unit-Based Compensation In March 2016, a total of 32,723 common units, with an aggregate value of $0.4 million , were granted to the non-management directors of the General Partner as part of their annual compensation for 2016 .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expenses in the Partnership’s consolidated statements of income. During March 2016 and 2015, the Partnership granted 131,062 and 32,054 restricted units, respectively, with grant date fair values of $1.5 million and $1.1 million , respectively, to certain of the Partnership’s employees and to certain employees of Teekay Corporation’s subsidiaries who provide services to the Partnership, based on the Partnership’s closing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in which case, the restricted unit award will continue to vest in accordance with the vesting schedule. Upon vesting, the value of the restricted unit awards is paid to each recipient in the form of units, net of withholding tax. During the three and six months ended June 30, 2016 , a total of nil and 20,808 restricted units (three and six months ended June 30, 2015 nil and 13,783 ), respectively, with fair values of nil and $0.8 million (three and six months ended June 30, 2015 nil and $0.6 million ), respectively, net of withholding tax of nil and $0.2 million (three and six months ended June 30, 2015 nil and $0.4 million ), respectively, vested. During the three and six months ended June 30, 2016 , the Partnership recognized an expense of $0.1 million and $1.2 million , respectively, relating to the restricted units (three and six months ended June 30, 2015, $0.1 million and $1.1 million , respectively).</t>
  </si>
  <si>
    <t>Subsequent Events</t>
  </si>
  <si>
    <t>Subsequent Events [Abstract]</t>
  </si>
  <si>
    <t>Subsequent Events On July 19, 2016, the Partnership took delivery of its second MEGI LNG carrier newbuilding, the Oak Spirit, which commenced its five -year charter contract with a subsidiary of Cheniere Energy, Inc. on August 1, 2016. The Partnership partially financed this MEGI LNG carrier newbuilding through a sale-leaseback transaction of approximately $176 million .</t>
  </si>
  <si>
    <t>Accounting Pronouncements (Policies)</t>
  </si>
  <si>
    <t>In May 2014, the FASB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Partnership January 1, 2019,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Partnership January 1, 2017 with early adoption permitted. The Partnership expects the impact of adopting this new accounting guidance will be a change in presentation of cash payments for tax withholdings on share settled equity awards from an operating cash outflow to a financing cash outflow on the Partnership's statement of cash flows. The Partnership is planning to adopt this new accounting guidance effective January 1, 2017 and expects the impact of adopting this new accounting guidance to be insignificant.</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June 30, 2016 December 31, 2015 Fair Value Hierarchy Level Carrying Amount Asset (Liability) $ Fair Value Asset (Liability) $ Carrying Amount Asset (Liability) $ Fair Value Asset (Liability) $ Recurring: Cash and cash equivalents and restricted cash Level 1 237,922 237,922 214,000 214,000 Derivative instruments (note 10) Interest rate swap agreements Level 2 (140,513 ) (140,513 ) (104,137 ) (104,137 ) Interest rate swaption agreements – assets Level 2 2,123 2,123 5,623 5,623 Interest rate swaption agreements – liabilities Level 2 (21,663 ) (21,663 ) (6,406 ) (6,406 ) Cross-currency swap agreements Level 2 (113,961 ) (113,961 ) (128,782 ) (128,782 ) Other derivative (note 9c) Level 3 (260 ) (260 ) (6,296 ) (6,296 ) Other: Advances to equity accounted joint ventures (note 6) (i) 178,026 (i) 159,870 (i) Long-term receivable included in accounts receivable and other assets (ii) Level 3 14,406 14,366 16,453 16,427 Long-term debt – public (note 7) Level 1 (308,622 ) (296,412 ) (291,247 ) (288,333 ) Long-term debt – non-public (note 7) Level 2 (1,581,666 ) (1,524,727 ) (1,707,962 ) (1,677,139 ) (i) 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3 in the Partnership’s audited consolidated financial statements filed with its Annual Report on Form 20-F for the year-ended December 31, 2015 , the estimated fair value of the non-interest bearing receivable from BG International Limited (or BG ) is based on the remaining future fixed payments as well as an estimated discount rate. The estimated fair value of this receivable as of June 30, 2016 was $14.4 million ( December 31, 2015 – $16.4 million ) using a discount rate of 8.0% .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t>
  </si>
  <si>
    <t>Changes in Fair Value of Assets Measured on Recurring Basis Using Significant Unobservable Inputs (Level 3)</t>
  </si>
  <si>
    <t>Changes in fair value during the six months ended June 30, 2016 and 2015 for the Partnership’s other derivative instrument, the Toledo Spirit time-charter derivative, which is described below and is measured at fair value on a recurring basis using significant unobservable inputs (Level 3), is as follows: Six Months Ended June 30, 2016 2015 $ $ Fair value at beginning of period (6,296 ) (2,137 ) Realized and unrealized gains (losses) included in earnings 3,480 (2,180 ) Settlement payments 2,556 1,207 Fair value at end of period (260 ) (3,110 )</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June 30, 2016 December 31, 2015 Class of Financing Receivable Credit Indicator Grade $ $ Direct financing leases Payment activity Performing 653,679 666,658 Other receivables: Long-term receivable and accrued revenue included in accounts receivable and other assets Payment activity Performing 15,403 28,256 Advances to equity accounted joint ventures (note 6) Other internal metrics Performing 178,026 159,870 847,108 854,784</t>
  </si>
  <si>
    <t>Segment Reporting (Tables)</t>
  </si>
  <si>
    <t>Segment Reporting Information</t>
  </si>
  <si>
    <t>The following table includes results for the Partnership’s segments for the periods presented in these financial statements. Three Months Ended June 30, 2016 2015 Liquefied Gas Segment $ Conventional Tanker Segment $ Total $ Liquefied Gas Segment $ Conventional Tanker Segment $ Total $ Voyage revenues 84,497 14,744 99,241 77,466 21,142 98,608 Voyage expenses (126 ) (416 ) (542 ) — (373 ) (373 ) Vessel operating expenses (16,734 ) (5,678 ) (22,412 ) (16,127 ) (7,975 ) (24,102 ) Depreciation and amortization (20,474 ) (2,395 ) (22,869 ) (18,004 ) (5,205 ) (23,209 ) General and administrative expenses (i) (4,679 ) (1,185 ) (5,864 ) (5,514 ) (1,554 ) (7,068 ) Income from vessel operations 42,484 5,070 47,554 37,821 6,035 43,856 Equity income 29,567 — 29,567 29,002 — 29,002 Six Months Ended June 30, 2016 2015 Liquefied Gas Segment $ Conventional Tanker Segment $ Total $ Liquefied Gas Segment $ Conventional Tanker Segment $ Total $ Voyage revenues 163,082 31,930 195,012 153,400 42,534 195,934 Voyage expenses (243 ) (756 ) (999 ) — (691 ) (691 ) Vessel operating expenses (31,966 ) (12,299 ) (44,265 ) (30,433 ) (15,303 ) (45,736 ) Depreciation and amortization (39,159 ) (7,321 ) (46,480 ) (36,310 ) (10,468 ) (46,778 ) General and administrative expenses (i) (9,041 ) (2,251 ) (11,292 ) (10,839 ) (2,937 ) (13,776 ) Loss on sale of vessels — (27,439 ) (27,439 ) — — — Income (loss) from vessel operations 82,673 (18,136 ) 64,537 75,818 13,135 88,953 Equity income 39,065 — 39,065 47,060 — 47,060 (i)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consolidated balance sheets is as follows: June 30, 2016 December 31, 2015 $ $ Total assets of the liquefied gas segment 3,703,244 3,550,396 Total assets of the conventional tanker segment 211,282 360,527 Unallocated: Cash and cash equivalents 127,498 102,481 Accounts receivable and prepaid expenses 17,912 26,550 Advances to affiliates 17,173 13,026 Consolidated total assets 4,077,109 4,052,980</t>
  </si>
  <si>
    <t>Vessel Charters (Tables)</t>
  </si>
  <si>
    <t>Minimum Estimated Charter Hire Payments for Remainder of Year and Next Four Fiscal Years for Partnership's Vessels Chartered-In and Vessels Chartered-Out</t>
  </si>
  <si>
    <t>The minimum estimated charter hire payments for the remainder of the year and the next four fiscal years, as at June 30, 2016 , for the Partnership’s vessels chartered-in and vessels chartered-out are as follows: Remainder of 2016 2017 2018 2019 2020 Vessel Charters (i) $ $ $ $ $ Charters-in – capital leases (ii) 11,513 46,211 42,553 15,257 15,299 Charters-out – operating leases (iii) 176,762 326,372 374,123 405,512 396,350 Charters-out – direct financing leases (iv) 34,718 204,109 173,701 39,065 39,172 211,480 530,481 547,824 444,577 435,522 (i) The Partnership owns 69% of Teekay BLT Corporation (or Teekay Tangguh Joint Venture ) and the Teekay Tangguh Joint Venture is a party to operating leases whereby it is leasing the Tangguh Hiri and the Tangguh Sago liquefied natural gas (or LNG ) carriers (or the Tangguh LNG Carriers ) to a third party, which is in turn leasing the vessels back to the joint venture. The table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5 . Under the terms of the leasing arrangement for the Tangguh LNG Carriers, whereby the Teekay Tangguh Joint Venture is the lessee, the lessors claim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eekay Tangguh Joint Venture as at June 30, 2016 was $7.8 million ( December 31, 2015 – $8.0 million ) and is included as part of other long-term liabilities in the Partnership’s consolidated balance sheets. The tax indemnification is for the duration of the lease contracts with the third parties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June 30, 2016 , the Partnership was a party to capital leases on two Suezmax tankers, the Teide Spirit and the Toledo Spirit . Under these capital leases, the owner has the option to require the Partnership to purchase the two vessels. The charterer, who is also the owner, also has the option to cancel the charter contracts. The amounts in the table assume the owner will not exercise its options to require the Partnership to purchase either of the vessels from the owner, but rather it assumes the owner will cancel the charter contracts when the cancellation right is first exercisable, which is the thirteenth anniversary of each respective contract in 2017 and 2018 . The Partnership was also a party to a capital lease on one of its LNG carriers, the Creole Spirit. Upon delivery of the Creole Spirit in February 2016, the Partnership sold this vessel to a third party and leased it back under a 10 year bareboat charter contract ending in 2026. The bareboat charter contract is accounted for as a capital lease. The obligations of the Partnership under the bareboat charter contract are guaranteed by the Partnership. In addition, the guarantee agreement requires the Partnership to maintain minimum levels of tangible net worth and aggregate liquidity, and not exceed a maximum amount of leverage. (iii) Minimum scheduled future operating lease revenues do not include revenue generated from new contracts entered into after June 30, 2016 , revenue from unexercised option periods of contracts that existed on June 30, 2016 , revenues from vessels in the Partnership's equity accounted investments, or variable or contingent revenues. Therefore, the minimum scheduled future operating lease revenues should not be construed to reflect total charter hire revenues that may be recognized for any of the years. (iv) As described in Note 5 in the Partnership’s audited consolidated financial statements filed with its Annual Report on Form 20-F for the year ended December 31, 2015 , the Tangguh LNG Carriers’ time-charter contracts and the two bareboat charter contracts to Awilco LNG ASA are accounted for as direct financing leases.</t>
  </si>
  <si>
    <t>Long-Term Debt (Tables)</t>
  </si>
  <si>
    <t>Components of Long-Term Debt</t>
  </si>
  <si>
    <t xml:space="preserve"> June 30, 2016 December 31, 2015 $ $ U.S. Dollar-denominated Revolving Credit Facilities due from 2016 to 2018 311,791 329,222 U.S. Dollar-denominated Term Loans due from 2018 to 2026 1,040,984 1,150,436 Norwegian Kroner-denominated Bonds due from 2017 to 2020 310,879 294,016 Euro-denominated Term Loans due from 2018 to 2023 239,792 241,798 Total principal 1,903,446 2,015,472 Unamortized discount and debt issuance costs (13,158 ) (16,263 ) Total debt 1,890,288 1,999,209 Less current portion (227,595 ) (197,197 ) Long-term debt 1,662,693 1,802,012</t>
  </si>
  <si>
    <t>Income Tax (Tables)</t>
  </si>
  <si>
    <t>Components of Provision for Income Taxes</t>
  </si>
  <si>
    <t>The components of the provision for income taxes were as follows: Three Months Ended June 30, Six Months Ended June 30, 2016 2015 2016 2015 $ $ $ $ Current (252 ) (258 ) (513 ) (259 ) Deferred — — — 226 Income tax expense (252 ) (258 ) (513 ) (33 )</t>
  </si>
  <si>
    <t>Related Party Transactions (Tables)</t>
  </si>
  <si>
    <t>Schedule of Related Party Transactions</t>
  </si>
  <si>
    <t>Such related party transactions were as follows for the periods indicated: Three Months Ended Six Months Ended June 30, 2016 June 30, 2015 June 30, 2016 June 30, 2015 $ $ $ $ Revenues (i) 8,933 10,599 18,646 20,008 Vessel operating expenses (5,234 ) (5,241 ) (9,916 ) (9,623 ) General and administrative expenses (ii) (2,967 ) (4,252 ) (5,229 ) (7,668 ) (i) Commencing in 2008, the Arctic Spirit and Polar Spirit were time-chartered to Teekay Corporation at a fixed-rate for a period of 10 years (plus options exercisable by Teekay Corporation to extend up to an additional 15 years ). (ii) Includes commercial, strategic, advisory, business development and administrative management fees charged by Teekay Corporation and reimbursements to Teekay Corporation and our General Partner for costs incurred on the Partnership’s behalf.</t>
  </si>
  <si>
    <t>Derivative Instruments and Hedging Activities (Tables)</t>
  </si>
  <si>
    <t>Summary of Cross Currency Swap Agreements</t>
  </si>
  <si>
    <t xml:space="preserve">The following table reflects information relating to the cross-currency swaps as at June 30, 2016 . Floating Rate Receivable Principal Amount NOK Principal Amount $ Reference Rate Margin Fixed Rate Payable Fair Value / Carrying Amount of (Liability) $ Weighted- Average Remaining Term (Years) 700,000 125,000 NIBOR 5.25 % 6.88 % (44,079 ) 0.8 900,000 150,000 NIBOR 4.35 % 6.43 % (48,959 ) 2.2 1,000,000 134,000 NIBOR 3.70 % 5.92 % (20,923 ) 3.9 (113,961 ) </t>
  </si>
  <si>
    <t>Interest Rate Swap Agreements</t>
  </si>
  <si>
    <t>As at June 30, 2016 , the Partnership was committed to the following interest rate swap agreements: Interest Rate Index Principal Amount $ Fair Value / Carrying Amount of (Liability) $ Weighted- Average Remaining Term (years) Fixed Interest Rate (i) LIBOR-Based Debt: U.S. Dollar-denominated interest rate swaps LIBOR 90,000 (8,510 ) 2.2 4.9 U.S. Dollar-denominated interest rate swaps LIBOR 100,000 (3,588 ) 0.5 5.3 U.S. Dollar-denominated interest rate swaps (ii) LIBOR 162,500 (39,428 ) 12.5 5.2 U.S. Dollar-denominated interest rate swaps (ii) LIBOR 58,912 (3,005 ) 5.1 2.8 U.S. Dollar-denominated interest rate swaps (iii) LIBOR 320,000 (31,768 ) 1.5 3.4 U.S. Dollar-denominated interest rate swaps (iv) LIBOR 112,667 (2,538 ) 2.5 1.7 U.S. Dollar-denominated interest rate swaps (v) LIBOR 197,629 (10,429 ) 9.2 2.3 EURIBOR-Based Debt: Euro-denominated interest rate swaps (vi) EURIBOR 239,792 (41,247 ) 4.5 3.1 (140,513 ) (i) Excludes the margins the Partnership pays on its floating-rate term loans, which, at June 30, 2016 , ranged from 0.30% to 2.80% . (ii) Principal amount reduces semi-annually. (iii) These interest rate swaps are being used to economically hedge expected interest payments on future debt that is planned to be outstanding from 2017 to 2024 . These interest rate swaps are subject to mandatory early termination in 2017 and 2018 whereby the swaps will be settled based on their fair value at that time. (iv) Principal amount reduces quarterly. (v) Principal amount reduces quarterly commencing December 2017. (vi) Principal amount reduces monthly to 70.1 million Euros ( $77.9 million ) by the maturity dates of the swap agreements.</t>
  </si>
  <si>
    <t>Location and Fair Value Amounts of Derivative Instruments</t>
  </si>
  <si>
    <t>The following table presents the classification and fair value amounts of derivative instruments, segregated by type of contract, on the Partnership’s consolidated balance sheets. Current portion of derivative assets Derivative assets Accrued liabilities/ Advances from affiliates Current portion of derivative liabilities Derivative liabilities As at June 30, 2016 Interest rate swap agreements — — (5,903 ) (24,802 ) (109,808 ) Interest rate swaption agreements 113 2,010 — (8,404 ) (13,259 ) Cross-currency swap agreements — — (1,101 ) (49,606 ) (63,254 ) Toledo Spirit time-charter derivative — 340 — (600 ) — 113 2,350 (7,004 ) (83,412 ) (186,321 ) As at December 31, 2015 Interest rate swap agreements — — (6,833 ) (41,028 ) (56,276 ) Interest rate swaption agreements — 5,623 — — (6,406 ) Cross-currency swap agreements — — (1,181 ) (9,755 ) (117,846 ) Toledo Spirit time-charter derivative — — (3,186 ) (1,300 ) (1,810 ) — 5,623 (11,200 ) (52,083 ) (182,338 )</t>
  </si>
  <si>
    <t>Gain (Loss) for Derivative Instruments Not Designated or Qualifying as Hedging Instruments</t>
  </si>
  <si>
    <t>The effect of the (loss) gain on these derivatives on the Partnership’s consolidated statements of income is as follows: Three Months Ended June 30, 2016 2015 Realized Unrealized Total Realized Unrealized Total Interest rate swap agreements (6,613 ) (6,220 ) (12,833 ) (7,319 ) 17,424 10,105 Interest rate swaption agreements — (7,088 ) (7,088 ) — 593 593 Toledo Spirit time-charter derivative — 2,600 2,600 — 190 190 (6,613 ) (10,708 ) (17,321 ) (7,319 ) 18,207 10,888 Six Months Ended June 30, 2016 2015 Realized Unrealized Total Realized Unrealized Total Interest rate swap agreements (13,256 ) (26,877 ) (40,133 ) (14,624 ) 13,067 (1,557 ) Interest rate swaption agreements — (18,757 ) (18,757 ) — 593 593 Toledo Spirit time-charter derivative 630 2,850 3,480 (570 ) (1,610 ) (2,180 ) (12,626 ) (42,784 ) (55,410 ) (15,194 ) 12,050 (3,144 )</t>
  </si>
  <si>
    <t>Derivative Instruments, Gain (Loss)</t>
  </si>
  <si>
    <t>For the periods indicated, the following table presents the effective and ineffective portion of losses on interest rate swap agreements designated and qualifying as cash flow hedges. The following table excludes any interest rate swap agreements designated and qualifying as cash flow hedges in the Partnership’s equity accounted joint ventures. Three Months Ended June 30, 2016 Three Months Ended June 30, 2015 Effective Portion Recognized in AOCI (i) Statement of Income (ii) Ineffective Portion (iii) Effective Portion Recognized in AOCI (i) Statement of Income (ii) Ineffective Portion (iii) (4,136) — 484 Interest expense — — — (4,136) — 484 — — — Six Months Ended June 30, 2016 Six Months Ended June 30, 2015 Effective Portion Recognized in AOCI (i) Statement of Income (ii) Ineffective Portion (iii) Effective Portion Recognized in AOCI (i) Statement of Income (ii) Ineffective Portion (iii) (9,515) — (914 ) Interest expense — — — (9,515) — (914 ) — — — (i) Effective portion of designated and qualifying cash flow hedges recognized in other comprehensive (loss) income. (ii) Effective portion of designated and qualifying cash flow hedges recorded in accumulated other comprehensive loss (or AOCI) during the term of the hedging relationship and reclassified to earnings. (iii) Ineffective portion of designated and qualifying cash flow hedges.</t>
  </si>
  <si>
    <t>Interest Rate Swaption [Member]</t>
  </si>
  <si>
    <t xml:space="preserve">At June 30, 2016 , the terms of the interest rate swaps underlying the interest rate swaptions were as follows: Interest Rate Index Principal Amount $ Start Date Carrying Amount of Assets (Liability) Remaining Term (Years) Fixed Interest Rate (%) Interest rate swaption - Call Option LIBOR 155,000 (i) April 28, 2017 113 7.5 3.34 % Interest rate swaption - Put Option LIBOR 155,000 (i) April 28, 2017 (8,404 ) 7.5 2.15 % Interest rate swaption - Call Option LIBOR 160,000 (ii) January 31, 2018 742 8.0 3.10 % Interest rate swaption - Put Option LIBOR 160,000 (ii) January 31, 2018 (7,168 ) 8.0 1.97 % Interest rate swaption - Call Option LIBOR 160,000 (iii) July 16, 2018 1,268 8.0 2.94 % Interest rate swaption - Put Option LIBOR 160,000 (iii) July 16, 2018 (6,091 ) 8.0 1.83 % (i) Amortizing every three months from $155.0 million in April 2017 to $85.4 million in October 2024. (ii) Amortizing every three months from $160.0 million in January 2018 to $82.5 million in January 2026. (iii) Amortizing every three months from $160.0 million in July 2018 to $82.5 million in July 2026. </t>
  </si>
  <si>
    <t>Commitments and Contingencies (Tables)</t>
  </si>
  <si>
    <t>Unrecorded Unconditional Purchase Obligations Disclosure</t>
  </si>
  <si>
    <t>The Partnership’s share of commitments to fund newbuilding and other construction contract costs as at June 30, 2016 are as follows: Total Remainder of 2016 2017 2018 2019 2020 Consolidated LNG carrier newbuildings (i) 1,677,143 178,159 691,133 558,076 249,775 — Equity accounted joint ventures (ii) 1,509,394 153,174 325,496 548,923 278,801 203,000 3,186,537 331,333 1,016,629 1,106,999 528,576 203,000 (i) As at June 30, 2016 , the Partnership had 10 LNG carrier newbuildings on order which are scheduled for delivery between 2016 and 2019. These commitment amounts are described in more detail in Note 14 of the Partnership’s audited consolidated financial statements filed with its Annual Report on Form 20-F for the year-ended December 31, 2015 . As of June 30, 2016 , the Partnership has secured $176 million of financing related to $133 million of LNG carrier newbuilding commitments included in table above. (ii) The commitment amounts relating to the Partnership’s share of costs for newbuilding and other construction contracts in the Partnership’s equity accounted joint ventures are based on the Partnership’s ownership percentage in each respective joint venture as of June 30, 2016 . These commitments are described in more detail in Note 14 of the Partnership’s audited consolidated financial statements filed with its Annual Report on Form 20-F for the year-ended December 31, 2015 . As of June 30, 2016 , based on the Partnership's ownership percentage in each respective joint venture, the Partnership's equity accounted joint ventures has secured $197 million of financing related to $187 million of LNG and LPG carrier newbuilding commitments included in the table above.</t>
  </si>
  <si>
    <t>Financial Instruments - Schedule of Estimated Fair Value of Partnership's Financial Instruments on Recurring Basis (Detail) - USD ($) $ in Thousands</t>
  </si>
  <si>
    <t>Shipbuilding supervision and crew training services [Member] | BG Joint Venture [Member]</t>
  </si>
  <si>
    <t>Fair Value, Balance Sheet Grouping, Financial Statement Captions [Line Items]</t>
  </si>
  <si>
    <t>Discount rate over remaining duration of contract</t>
  </si>
  <si>
    <t>8.00%</t>
  </si>
  <si>
    <t>Carrying Amount Asset (Liability) [Member]</t>
  </si>
  <si>
    <t>Advances to equity accounted joint ventures (note 6)</t>
  </si>
  <si>
    <t>Carrying Amount Asset (Liability) [Member] | Level 1 [Member] | Recurring [Member]</t>
  </si>
  <si>
    <t>Cash and cash equivalents and restricted cash</t>
  </si>
  <si>
    <t>Carrying Amount Asset (Liability) [Member] | Level 2 [Member] | Interest rate swap agreements [Member] | Recurring [Member]</t>
  </si>
  <si>
    <t>Interest rate derivative - liabilities</t>
  </si>
  <si>
    <t>Carrying Amount Asset (Liability) [Member] | Level 2 [Member] | Interest Rate Swaption [Member] | Recurring [Member]</t>
  </si>
  <si>
    <t>Interest rate derivative - assets</t>
  </si>
  <si>
    <t>Carrying Amount Asset (Liability) [Member] | Level 2 [Member] | Cross currency swap agreement [Member] | Recurring [Member]</t>
  </si>
  <si>
    <t>Cross currency swap agreements</t>
  </si>
  <si>
    <t>Carrying Amount Asset (Liability) [Member] | Level 3 [Member]</t>
  </si>
  <si>
    <t>Long-term receivable included in accounts receivable and other assets(ii)</t>
  </si>
  <si>
    <t>Carrying Amount Asset (Liability) [Member] | Level 3 [Member] | Recurring [Member]</t>
  </si>
  <si>
    <t>Other derivative</t>
  </si>
  <si>
    <t>Carrying Amount Asset (Liability) [Member] | Public [Member] | Level 1 [Member]</t>
  </si>
  <si>
    <t>Long-term debt</t>
  </si>
  <si>
    <t>Carrying Amount Asset (Liability) [Member] | Non-public [Member] | Level 2 [Member]</t>
  </si>
  <si>
    <t>Fair Value Asset (Liability) [Member] | Level 1 [Member] | Recurring [Member]</t>
  </si>
  <si>
    <t>Fair Value Asset (Liability) [Member] | Level 2 [Member] | Interest rate swap agreements [Member] | Recurring [Member]</t>
  </si>
  <si>
    <t>Fair Value Asset (Liability) [Member] | Level 2 [Member] | Interest Rate Swaption [Member] | Recurring [Member]</t>
  </si>
  <si>
    <t>Fair Value Asset (Liability) [Member] | Level 2 [Member] | Cross currency swap agreement [Member] | Recurring [Member]</t>
  </si>
  <si>
    <t>Fair Value Asset (Liability) [Member] | Level 3 [Member]</t>
  </si>
  <si>
    <t>Fair Value Asset (Liability) [Member] | Level 3 [Member] | Shipbuilding supervision and crew training services [Member] | BG Joint Venture [Member]</t>
  </si>
  <si>
    <t>Fair Value Asset (Liability) [Member] | Level 3 [Member] | Recurring [Member]</t>
  </si>
  <si>
    <t>Fair Value Asset (Liability) [Member] | Public [Member] | Level 1 [Member]</t>
  </si>
  <si>
    <t>Fair Value Asset (Liability) [Member] | Non-public [Member] | Level 2 [Member]</t>
  </si>
  <si>
    <t>Financial Instruments - Changes in Fair Value of Asset Measured on Recurring Basis Using Significant Unobservable Inputs (Level 3) (Detail) - USD ($) $ in Thousands</t>
  </si>
  <si>
    <t>Fair Value Disclosures [Abstract]</t>
  </si>
  <si>
    <t>Fair value at beginning of period</t>
  </si>
  <si>
    <t>Realized and unrealized gains (losses) included in earnings</t>
  </si>
  <si>
    <t>Settlement payments</t>
  </si>
  <si>
    <t>Fair value at end of period</t>
  </si>
  <si>
    <t>Financial Instruments - Additional Information (Detail) - Toledo Spirit time-charter derivative [Member] - USD ($)</t>
  </si>
  <si>
    <t>Fair Value, Assets and Liabilities Measured on Recurring and Nonrecurring Basis [Line Items]</t>
  </si>
  <si>
    <t>Average daily tanker rate over remaining duration of charter contract</t>
  </si>
  <si>
    <t>7.40%</t>
  </si>
  <si>
    <t>Financial Instruments - Summary of Partnership's Loan Receivables and Other Financing Receivables (Detail) - USD ($) $ in Thousands</t>
  </si>
  <si>
    <t>Other receivables:</t>
  </si>
  <si>
    <t>Total loans receivables and other financing receivables</t>
  </si>
  <si>
    <t>Payment activity [Member] | Performing [Member]</t>
  </si>
  <si>
    <t>Financing Receivable, Recorded Investment [Line Items]</t>
  </si>
  <si>
    <t>Direct financing leases</t>
  </si>
  <si>
    <t>Long-term receivable and accrued revenue included in accounts receivable and other assets</t>
  </si>
  <si>
    <t>Other internal metrics [Member] | Performing [Member]</t>
  </si>
  <si>
    <t>Segment Reporting - Segment Reporting Information (Detail) - USD ($) $ in Thousands</t>
  </si>
  <si>
    <t>Segment Reporting Information [Line Items]</t>
  </si>
  <si>
    <t>Voyage revenues</t>
  </si>
  <si>
    <t>Vessel operating expenses</t>
  </si>
  <si>
    <t>General and administrative expenses</t>
  </si>
  <si>
    <t>Income (loss) from vessel operations</t>
  </si>
  <si>
    <t>Equity income</t>
  </si>
  <si>
    <t>Liquefied Gas Segment [Member]</t>
  </si>
  <si>
    <t>Conventional Tanker Segment [Member]</t>
  </si>
  <si>
    <t>Segment Reporting - Reconciliation of Total Segment Assets (Detail) - USD ($) $ in Thousands</t>
  </si>
  <si>
    <t>Dec. 31, 2014</t>
  </si>
  <si>
    <t>Accounts receivable and prepaid expenses</t>
  </si>
  <si>
    <t>Advances to affiliates</t>
  </si>
  <si>
    <t>Consolidated total assets</t>
  </si>
  <si>
    <t>Vessel Charters - Minimum Estimated Charter Hire Payments for Remainder of Year and Next Four Fiscal Years for Partnership's Vessels Chartered-In and Vessels Chartered-Out (Detail) $ in Thousands</t>
  </si>
  <si>
    <t>Charters-in [Member]</t>
  </si>
  <si>
    <t>Capital Leases and Operating and Direct Finance Leases [Line Items]</t>
  </si>
  <si>
    <t>Capital leases remainder of 2016</t>
  </si>
  <si>
    <t>Capital leases 2017</t>
  </si>
  <si>
    <t>Capital leases 2018</t>
  </si>
  <si>
    <t>Capital leases 2019</t>
  </si>
  <si>
    <t>Capital leases 2020</t>
  </si>
  <si>
    <t>Charters-out [Member]</t>
  </si>
  <si>
    <t>Operating leases remainder of 2016</t>
  </si>
  <si>
    <t>Direct financing leases remainder of 2016</t>
  </si>
  <si>
    <t>Leases remainder of 2016</t>
  </si>
  <si>
    <t>Operating leases 2017</t>
  </si>
  <si>
    <t>Direct financing leases 2017</t>
  </si>
  <si>
    <t>Leases remainder of 2017</t>
  </si>
  <si>
    <t>Operating leases 2018</t>
  </si>
  <si>
    <t>Direct financing leases 2018</t>
  </si>
  <si>
    <t>Leases remainder of 2018</t>
  </si>
  <si>
    <t>Operating leases 2019</t>
  </si>
  <si>
    <t>Direct financing leases 2019</t>
  </si>
  <si>
    <t>Leases remainder of 2019</t>
  </si>
  <si>
    <t>Operating leases 2020</t>
  </si>
  <si>
    <t>Direct financing leases 2020</t>
  </si>
  <si>
    <t>Leases remainder of 2020</t>
  </si>
  <si>
    <t>Vessel Charters - Additional Information (Detail) $ in Thousands</t>
  </si>
  <si>
    <t>1 Months Ended</t>
  </si>
  <si>
    <t>12 Months Ended</t>
  </si>
  <si>
    <t>Feb. 29, 2016</t>
  </si>
  <si>
    <t>Jun. 30, 2016USD ($)Vessel</t>
  </si>
  <si>
    <t>Jun. 30, 2015USD ($)</t>
  </si>
  <si>
    <t>Dec. 31, 2015USD ($)Vessel</t>
  </si>
  <si>
    <t>Sale leaseback arrangement period, lessee</t>
  </si>
  <si>
    <t>10 years</t>
  </si>
  <si>
    <t>Number of vessels</t>
  </si>
  <si>
    <t>Loss on sale of vessels | $</t>
  </si>
  <si>
    <t>Awilco LNG Carriers [Member]</t>
  </si>
  <si>
    <t>Suezmax Tankers [Member]</t>
  </si>
  <si>
    <t>Number of capital leased assets</t>
  </si>
  <si>
    <t>Liquefied Natural Gas [Member]</t>
  </si>
  <si>
    <t>Teekay Tangguh Joint Venture [Member]</t>
  </si>
  <si>
    <t>Partnership owns percentage in joint venture</t>
  </si>
  <si>
    <t>69.00%</t>
  </si>
  <si>
    <t>Tax indemnification | $</t>
  </si>
  <si>
    <t>Advances to Equity Accounted Joint Ventures - Additional Information (Detail) - USD ($) $ in Thousands</t>
  </si>
  <si>
    <t>Investments in and Advances to Affiliates [Line Items]</t>
  </si>
  <si>
    <t>Advances to equity accounted joint venture partner</t>
  </si>
  <si>
    <t>Yamal LNG Joint Venture [Member]</t>
  </si>
  <si>
    <t>Unpaid interest to partners</t>
  </si>
  <si>
    <t>Yamal LNG Joint Venture [Member] | LIBOR [Member]</t>
  </si>
  <si>
    <t>Variable interest rate on Debt</t>
  </si>
  <si>
    <t>3.00%</t>
  </si>
  <si>
    <t>Exmar LPG BVBA [Member]</t>
  </si>
  <si>
    <t>Repayment term</t>
  </si>
  <si>
    <t>No fixed repayment terms</t>
  </si>
  <si>
    <t>Exmar LPG BVBA [Member] | LIBOR [Member]</t>
  </si>
  <si>
    <t>0.50%</t>
  </si>
  <si>
    <t>Long-Term Debt - Components of Long-Term Debt (Detail) - USD ($) $ in Thousands</t>
  </si>
  <si>
    <t>Debt Instrument [Line Items]</t>
  </si>
  <si>
    <t>Total principal</t>
  </si>
  <si>
    <t>Unamortized discount and debt issuance costs</t>
  </si>
  <si>
    <t>Total debt</t>
  </si>
  <si>
    <t>Less current portion</t>
  </si>
  <si>
    <t>Revolving Credit Facility [Member]</t>
  </si>
  <si>
    <t>Long-term Debt [Member]</t>
  </si>
  <si>
    <t>Unsecured Debt [Member]</t>
  </si>
  <si>
    <t>Euro Denominated Term Loans [Member]</t>
  </si>
  <si>
    <t>Long-Term Debt - Additional Information - Revolvers (Detail)</t>
  </si>
  <si>
    <t>Jun. 30, 2016USD ($)VesselDebt_InstrumentsCreditFacility</t>
  </si>
  <si>
    <t>Minimum [Member]</t>
  </si>
  <si>
    <t>0.30%</t>
  </si>
  <si>
    <t>Maximum [Member]</t>
  </si>
  <si>
    <t>2.80%</t>
  </si>
  <si>
    <t>Line of Credit [Member]</t>
  </si>
  <si>
    <t>Number of credit facilities | CreditFacility</t>
  </si>
  <si>
    <t>Borrowings provided under revolving credit facilities</t>
  </si>
  <si>
    <t>Undrawn amount of revolving credit facilities</t>
  </si>
  <si>
    <t>Reduction in the total amount available under revolvers, remainder of 2016</t>
  </si>
  <si>
    <t>Reduction in the total amount available under revolvers, 2017</t>
  </si>
  <si>
    <t>Reduction in the total amount available under revolvers, 2018</t>
  </si>
  <si>
    <t>Months required to repay all borrowings</t>
  </si>
  <si>
    <t>P12M</t>
  </si>
  <si>
    <t>Number of credit facilities | Debt_Instruments</t>
  </si>
  <si>
    <t>Secured Debt [Member]</t>
  </si>
  <si>
    <t>Collateral, number of vessels | Vessel</t>
  </si>
  <si>
    <t>LIBOR [Member] | Revolving Credit Facility [Member] | Minimum [Member]</t>
  </si>
  <si>
    <t>0.55%</t>
  </si>
  <si>
    <t>LIBOR [Member] | Revolving Credit Facility [Member] | Maximum [Member]</t>
  </si>
  <si>
    <t>1.50%</t>
  </si>
  <si>
    <t>Long-Term Debt - Additional Information - USD Term Loans (Detail) $ in Billions</t>
  </si>
  <si>
    <t>Jun. 30, 2016USD ($)Term_loanVessel</t>
  </si>
  <si>
    <t>Number of Term Loans | Term_loan</t>
  </si>
  <si>
    <t>Long-term debt | $</t>
  </si>
  <si>
    <t>LIBOR [Member] | Long-term Debt [Member] | Minimum [Member]</t>
  </si>
  <si>
    <t>Long-term Debt [Member] | Long-term Debt [Member] | Maximum [Member]</t>
  </si>
  <si>
    <t>Long-Term Debt - Additional Information - NOK Bonds (Detail) NOK in Billions</t>
  </si>
  <si>
    <t>Jun. 30, 2016NOK</t>
  </si>
  <si>
    <t>Dec. 31, 2015USD ($)</t>
  </si>
  <si>
    <t>Carrying amount of bonds</t>
  </si>
  <si>
    <t>Senior unsecured bonds issued | NOK</t>
  </si>
  <si>
    <t>Unsecured Debt [Member] | Foreign Exchange Contract [Member]</t>
  </si>
  <si>
    <t>Transfer of principal amount</t>
  </si>
  <si>
    <t>Minimum [Member] | Unsecured Debt [Member] | Foreign Exchange Contract [Member]</t>
  </si>
  <si>
    <t>Fixed Interest Payment on Cross Currency Rate Swap</t>
  </si>
  <si>
    <t>5.92%</t>
  </si>
  <si>
    <t>Maximum [Member] | Unsecured Debt [Member] | Foreign Exchange Contract [Member]</t>
  </si>
  <si>
    <t>6.88%</t>
  </si>
  <si>
    <t>NIBOR [Member] | Minimum [Member] | Unsecured Debt [Member]</t>
  </si>
  <si>
    <t>3.70%</t>
  </si>
  <si>
    <t>NIBOR [Member] | Maximum [Member] | Unsecured Debt [Member]</t>
  </si>
  <si>
    <t>5.25%</t>
  </si>
  <si>
    <t>Long-Term Debt - Euro-denominated term loans- Additional Information (Detail) - 6 months ended Jun. 30, 2016 € in Millions, $ in Millions</t>
  </si>
  <si>
    <t>USD ($)VesselCreditFacility</t>
  </si>
  <si>
    <t>EUR (€)VesselCreditFacility</t>
  </si>
  <si>
    <t>Reference rate for the variable rate of the debt instrument</t>
  </si>
  <si>
    <t>EURIBOR</t>
  </si>
  <si>
    <t>EURIBOR [Member] | Euro Denominated Term Loans [Member] | Minimum [Member]</t>
  </si>
  <si>
    <t>0.60%</t>
  </si>
  <si>
    <t>EURIBOR [Member] | Euro Denominated Term Loans [Member] | Maximum [Member]</t>
  </si>
  <si>
    <t>2.25%</t>
  </si>
  <si>
    <t>Long-Term Debt - Additional Information - Other (Detail) - USD ($) $ in Thousands</t>
  </si>
  <si>
    <t>Weighted-average interest rate for the Partnership's long-term debt outstanding</t>
  </si>
  <si>
    <t>2.54%</t>
  </si>
  <si>
    <t>2.33%</t>
  </si>
  <si>
    <t>Foreign exchange (losses) gains</t>
  </si>
  <si>
    <t>Aggregate annual long-term debt principal repayments, 2016</t>
  </si>
  <si>
    <t>Aggregate annual long-term debt principal repayments, 2017</t>
  </si>
  <si>
    <t>Aggregate annual long-term debt principal repayments, 2018</t>
  </si>
  <si>
    <t>Aggregate annual long-term debt principal repayments, 2019</t>
  </si>
  <si>
    <t>Aggregate annual long-term debt principal repayments, 2020</t>
  </si>
  <si>
    <t>Aggregate annual long-term debt principal repayments, thereafter</t>
  </si>
  <si>
    <t>Percentage of vessel value to outstanding loan Principal balance</t>
  </si>
  <si>
    <t>115.00%</t>
  </si>
  <si>
    <t>Restricted cash on deposits relating to certain term loans, collateral cross currency swaps, leasing arrangements, dry-docking expenditures and emergency repairs</t>
  </si>
  <si>
    <t>Vessel [Member]</t>
  </si>
  <si>
    <t>202.00%</t>
  </si>
  <si>
    <t>Income Tax - Components of Provision for Income Taxes (Detail) - USD ($) $ in Thousands</t>
  </si>
  <si>
    <t>Deferred</t>
  </si>
  <si>
    <t>Income tax expense</t>
  </si>
  <si>
    <t>Related Party Transactions - Arctic Spirit and Polar Spirit - Additional Information (Detail) - Vessel</t>
  </si>
  <si>
    <t>Related Party Transaction [Line Items]</t>
  </si>
  <si>
    <t>BG Joint Venture [Member] | Shipbuilding supervision and crew training services [Member] | Newbuildings [Member]</t>
  </si>
  <si>
    <t>Subsidiary of Common Parent [Member] | Liquefied Natural Gas [Member] | Charters-out [Member]</t>
  </si>
  <si>
    <t>Related Party Transactions - Schedule of Related Party Transactions (Detail) - USD ($) $ in Thousands</t>
  </si>
  <si>
    <t>Teekay Corporation [Member]</t>
  </si>
  <si>
    <t>Operating lease arrangement period, lessor</t>
  </si>
  <si>
    <t>Teekay Corporation [Member] | Maximum [Member]</t>
  </si>
  <si>
    <t>Additional time period for fixed-rate time-charters contract</t>
  </si>
  <si>
    <t>15 years</t>
  </si>
  <si>
    <t>Affiliated Entity [Member]</t>
  </si>
  <si>
    <t>Related Party Transactions - Non-interest Bearing Advances - Additional Information (Detail) - USD ($) $ in Thousands</t>
  </si>
  <si>
    <t>Advances from affiliates</t>
  </si>
  <si>
    <t>Related Party Transactions - Shipbuilding and Site Supervision Services Additional Information (Detail) $ in Millions</t>
  </si>
  <si>
    <t>Dec. 31, 2015Vessel</t>
  </si>
  <si>
    <t>Number of vessels | Vessel</t>
  </si>
  <si>
    <t>Liquefied Natural Gas [Member] | Daewoo Shipbuilding [Member]</t>
  </si>
  <si>
    <t>Shipbuilding and site supervision costs | $</t>
  </si>
  <si>
    <t>Derivative Instruments and Hedging Activities - Additional Information (Detail) $ in Thousands, NOK in Millions</t>
  </si>
  <si>
    <t>Dec. 31, 2015USD ($)Agreement</t>
  </si>
  <si>
    <t>May 31, 2015NOK</t>
  </si>
  <si>
    <t>Sep. 30, 2013NOK</t>
  </si>
  <si>
    <t>May 31, 2012NOK</t>
  </si>
  <si>
    <t>Derivative [Line Items]</t>
  </si>
  <si>
    <t>Restricted cash - current and - long-term</t>
  </si>
  <si>
    <t>Unrealized (losses) gains on derivatives</t>
  </si>
  <si>
    <t>Number of interest rate derivatives held | Agreement</t>
  </si>
  <si>
    <t>Interest Rate Swaps And Cross Currency Swaps Agreement [Member]</t>
  </si>
  <si>
    <t>Fair Value /Carrying Amount of Liability</t>
  </si>
  <si>
    <t>Toledo Spirit time-charter derivative [Member]</t>
  </si>
  <si>
    <t>Derivative fair value, net</t>
  </si>
  <si>
    <t>Cross currency swap agreement [Member]</t>
  </si>
  <si>
    <t>Realized losses on derivatives</t>
  </si>
  <si>
    <t>Norwegian Kroner denominated bonds due May 2017 [Member]</t>
  </si>
  <si>
    <t>Norwegian Kroner denominated bonds due September 2018 [Member]</t>
  </si>
  <si>
    <t>Norwegian Kroner denominated bonds due May 2020 [Member]</t>
  </si>
  <si>
    <t>Derivative Instruments and Hedging Activities - Summary of Cross Currency Swap Agreements (Detail) - Cross currency swap agreement [Member]</t>
  </si>
  <si>
    <t>Fair Value / Carrying Amount of (Liability)</t>
  </si>
  <si>
    <t>Norwegian Kroner-denominated Bond due in 2017 [Member] | NIBOR [Member]</t>
  </si>
  <si>
    <t>Principal amount</t>
  </si>
  <si>
    <t>Floating Rate Receivable, Margin</t>
  </si>
  <si>
    <t>Weighted-Average Remaining Term (Years)</t>
  </si>
  <si>
    <t>9 months 18 days</t>
  </si>
  <si>
    <t>Norwegian Kroner-denominated Bond due in 2018 [Member] | NIBOR [Member]</t>
  </si>
  <si>
    <t>4.35%</t>
  </si>
  <si>
    <t>6.43%</t>
  </si>
  <si>
    <t>2 years 2 months 12 days</t>
  </si>
  <si>
    <t>Norwegian Kroner denominated bonds due May 2020 [Member] | NIBOR [Member]</t>
  </si>
  <si>
    <t>3 years 10 months 24 days</t>
  </si>
  <si>
    <t>Derivative Instruments and Hedging Activities - Interest Rate Swap Agreements (Detail) € in Millions</t>
  </si>
  <si>
    <t>Jun. 30, 2016EUR (€)</t>
  </si>
  <si>
    <t>Interest rate swap agreements [Member]</t>
  </si>
  <si>
    <t>Fair Value /Carrying Amount of Assets (Liability)</t>
  </si>
  <si>
    <t>Interest rate swap agreements [Member] | Minimum [Member]</t>
  </si>
  <si>
    <t>Interest rate swap agreements [Member] | Maximum [Member]</t>
  </si>
  <si>
    <t>United States Dollar-denominated interest rate swaps 1 [Member] | LIBOR [Member]</t>
  </si>
  <si>
    <t>Carrying Amount of Assets (Liability)</t>
  </si>
  <si>
    <t>Fixed Interest Rate</t>
  </si>
  <si>
    <t>4.90%</t>
  </si>
  <si>
    <t>United States Dollar-denominated interest rate swaps 2 [Member] | LIBOR [Member]</t>
  </si>
  <si>
    <t>6 months</t>
  </si>
  <si>
    <t>5.30%</t>
  </si>
  <si>
    <t>United States Dollar-denominated interest rate swaps 3 [Member] | LIBOR [Member]</t>
  </si>
  <si>
    <t>12 years 6 months</t>
  </si>
  <si>
    <t>5.20%</t>
  </si>
  <si>
    <t>United States Dollar-denominated interest rate swaps 4 [Member] | LIBOR [Member]</t>
  </si>
  <si>
    <t>5 years 1 month 6 days</t>
  </si>
  <si>
    <t>United States Dollar-denominated interest rate swaps 5 [Member] | LIBOR [Member]</t>
  </si>
  <si>
    <t>1 year 6 months</t>
  </si>
  <si>
    <t>3.40%</t>
  </si>
  <si>
    <t>United States Dollar-denominated interest rate swaps 6 [Member] | LIBOR [Member]</t>
  </si>
  <si>
    <t>2 years 6 months</t>
  </si>
  <si>
    <t>1.70%</t>
  </si>
  <si>
    <t>United States Dollar-denominated interest rate swaps 7 [Member] | LIBOR [Member]</t>
  </si>
  <si>
    <t>9 years 2 months 12 days</t>
  </si>
  <si>
    <t>2.30%</t>
  </si>
  <si>
    <t>Euro-denominated interest rate swaps [Member]</t>
  </si>
  <si>
    <t>Reduced principal amount denominated interest rate swaps</t>
  </si>
  <si>
    <t>Euro-denominated interest rate swaps [Member] | EURIBOR [Member]</t>
  </si>
  <si>
    <t>4 years 6 months</t>
  </si>
  <si>
    <t>3.10%</t>
  </si>
  <si>
    <t>Derivative Instruments and Hedging Activities - Terms of Interest Rate Swaps Underlying Swaption (Detail) - USD ($) $ in Thousands</t>
  </si>
  <si>
    <t>Jul. 31, 2026</t>
  </si>
  <si>
    <t>Jan. 31, 2026</t>
  </si>
  <si>
    <t>Oct. 31, 2024</t>
  </si>
  <si>
    <t>Jan. 31, 2018</t>
  </si>
  <si>
    <t>Apr. 30, 2017</t>
  </si>
  <si>
    <t>Interest Rate Swaption One [Member] | Scenario Forecast [Member]</t>
  </si>
  <si>
    <t>Interest Rate Swaption One [Member] | Call Option [Member] | LIBOR [Member]</t>
  </si>
  <si>
    <t>Start Date</t>
  </si>
  <si>
    <t>Apr. 28,
		2017</t>
  </si>
  <si>
    <t>Remaining Term (Years)</t>
  </si>
  <si>
    <t>7 years 6 months</t>
  </si>
  <si>
    <t>3.34%</t>
  </si>
  <si>
    <t>Interest Rate Swaption One [Member] | Put Option [Member] | LIBOR [Member]</t>
  </si>
  <si>
    <t>2.15%</t>
  </si>
  <si>
    <t>Interest Rate Swaption Two [Member] | Scenario Forecast [Member]</t>
  </si>
  <si>
    <t>Interest Rate Swaption Two [Member] | Call Option [Member] | LIBOR [Member]</t>
  </si>
  <si>
    <t>Jan. 31,
		2018</t>
  </si>
  <si>
    <t>8 years</t>
  </si>
  <si>
    <t>Interest Rate Swaption Two [Member] | Put Option [Member] | LIBOR [Member]</t>
  </si>
  <si>
    <t>1.97%</t>
  </si>
  <si>
    <t>Interest Rate Swaption Three [Member] | Scenario Forecast [Member]</t>
  </si>
  <si>
    <t>Interest Rate Swaption Three [Member] | Call Option [Member] | LIBOR [Member]</t>
  </si>
  <si>
    <t>Jul. 16,
		2018</t>
  </si>
  <si>
    <t>2.94%</t>
  </si>
  <si>
    <t>Interest Rate Swaption Three [Member] | Put Option [Member] | LIBOR [Member]</t>
  </si>
  <si>
    <t>1.83%</t>
  </si>
  <si>
    <t>Derivative Instruments and Hedging Activities - Location and Fair Value Amounts of Derivative Instruments (Detail) - USD ($) $ in Thousands</t>
  </si>
  <si>
    <t>Derivatives, Fair Value [Line Items]</t>
  </si>
  <si>
    <t>Current portion of derivative assets</t>
  </si>
  <si>
    <t>Derivative assets</t>
  </si>
  <si>
    <t>Accrued liabilities/ Advances from affiliates</t>
  </si>
  <si>
    <t>Current portion of derivative liabilities</t>
  </si>
  <si>
    <t>Derivative liabilities</t>
  </si>
  <si>
    <t>Currency swaps [Member]</t>
  </si>
  <si>
    <t>Derivative Instruments and Hedging Activities - Gain (Loss) for Derivative Instruments Not Designated or Qualifying as Hedging Instruments (Detail) - USD ($) $ in Thousands</t>
  </si>
  <si>
    <t>Derivative Instruments and Hedging Activities Disclosures [Line Items]</t>
  </si>
  <si>
    <t>Realized gains (losses) on derivative instruments</t>
  </si>
  <si>
    <t>Unrealized gains (losses) on derivative instruments</t>
  </si>
  <si>
    <t>Gain (loss) on derivative instruments, net</t>
  </si>
  <si>
    <t>Derivative Instruments and Hedging Activities - Effective Portion of Gains (Losses) on Interest Rate Swap Agreements (Details) - USD ($) $ in Thousands</t>
  </si>
  <si>
    <t>Effective Portion Recognized in AOCI</t>
  </si>
  <si>
    <t>Statement of Income</t>
  </si>
  <si>
    <t>Ineffective Portion</t>
  </si>
  <si>
    <t>Interest Expense [Member]</t>
  </si>
  <si>
    <t>Commitments and Contingencies - Commitments to Fund Newbuilding and Other Construction Contract Costs (Details) $ in Thousands</t>
  </si>
  <si>
    <t>Unrecorded Unconditional Purchase Obligation [Line Items]</t>
  </si>
  <si>
    <t>Remainder of 2016</t>
  </si>
  <si>
    <t>Capital Addition Purchase Commitments, Consolidated Entities [Member]</t>
  </si>
  <si>
    <t>Debt facility used to finance a portion of estimated fully built-up cost</t>
  </si>
  <si>
    <t>Unrecorded unconditional purchase obligation, funded by debt</t>
  </si>
  <si>
    <t>Capital Addition Purchase Commitments, Equity Method Investee [Member]</t>
  </si>
  <si>
    <t>Commitments and Contingencies - RasGas II Leases (Detail) $ in Millions</t>
  </si>
  <si>
    <t>Jun. 30, 2016USD ($)AgreementVessel</t>
  </si>
  <si>
    <t>RasGas II LNG Carriers [Member]</t>
  </si>
  <si>
    <t>Long-term Purchase Commitment [Line Items]</t>
  </si>
  <si>
    <t>Percentage of ownership interest</t>
  </si>
  <si>
    <t>70.00%</t>
  </si>
  <si>
    <t>HMRC [Member] | RasGas II LNG Carriers [Member]</t>
  </si>
  <si>
    <t>Present value of the lease rental increase claim</t>
  </si>
  <si>
    <t>Teekay Nakilat Corporation [Member]</t>
  </si>
  <si>
    <t>Number of lease agreements | Agreement</t>
  </si>
  <si>
    <t>Capital lease arrangement period, lessor</t>
  </si>
  <si>
    <t>30 years</t>
  </si>
  <si>
    <t>Number of vessels leased | Vessel</t>
  </si>
  <si>
    <t>Security deposit against future claims</t>
  </si>
  <si>
    <t>Commitments and Contingencies - Teekay LNG-Marubeni Joint Venture (Detail) - Settled Litigation [Member] - USD ($) $ in Millions</t>
  </si>
  <si>
    <t>May 31, 2016</t>
  </si>
  <si>
    <t>Equity Income [Member]</t>
  </si>
  <si>
    <t>Loss Contingencies [Line Items]</t>
  </si>
  <si>
    <t>Litigation settlement, amount</t>
  </si>
  <si>
    <t>Teekay LNG-Marubeni Joint Venture [Member]</t>
  </si>
  <si>
    <t>Total Capital and Net Income Per Unit - Additional Information (Detail) - $ / shares</t>
  </si>
  <si>
    <t>Capital Unit [Line Items]</t>
  </si>
  <si>
    <t>Quarterly cash distribution per unit, threshold</t>
  </si>
  <si>
    <t>General Partner's proportionate contribution</t>
  </si>
  <si>
    <t>2.00%</t>
  </si>
  <si>
    <t>Public [Member]</t>
  </si>
  <si>
    <t>Unit held by public</t>
  </si>
  <si>
    <t>68.30%</t>
  </si>
  <si>
    <t>Unit-Based Compensation - Additional Information (Detail) - USD ($)</t>
  </si>
  <si>
    <t>Mar. 31, 2016</t>
  </si>
  <si>
    <t>Mar. 31, 2015</t>
  </si>
  <si>
    <t>Restricted Stock Units (RSUs) [Member]</t>
  </si>
  <si>
    <t>Share-based Compensation Arrangement by Share-based Payment Award [Line Items]</t>
  </si>
  <si>
    <t>Aggregate value of units issued</t>
  </si>
  <si>
    <t>Restricted unit-based compensation granted to Partnership's employee</t>
  </si>
  <si>
    <t>Restricted units, vesting period</t>
  </si>
  <si>
    <t>3 years</t>
  </si>
  <si>
    <t>Restricted units, vested</t>
  </si>
  <si>
    <t>Restricted units, vested in period, fair value</t>
  </si>
  <si>
    <t>Restricted units, withholding tax</t>
  </si>
  <si>
    <t>Restricted units expense</t>
  </si>
  <si>
    <t>Non-management directors [Member]</t>
  </si>
  <si>
    <t>Common units granted</t>
  </si>
  <si>
    <t>Subsequent Events (Details) - Subsequent Event [Member] - USD ($) $ in Millions</t>
  </si>
  <si>
    <t>Aug. 01, 2016</t>
  </si>
  <si>
    <t>Jul. 19, 2016</t>
  </si>
  <si>
    <t>Subsequent Event [Line Items]</t>
  </si>
  <si>
    <t>5 years</t>
  </si>
  <si>
    <t>Sale leaseback transaction, net proceeds, financing activit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NOK &quot;#,##0.0_);_(&quot;NOK &quot;(#,##0.0)" numFmtId="168"/>
    <numFmt formatCode="_(&quot;€ &quot;#,##0.0_);_(&quot;€ &quot;(#,##0.0)" numFmtId="169"/>
    <numFmt formatCode="_(&quot;NOK &quot;#,##0_);_(&quot;NOK &quot;(#,##0)" numFmtId="170"/>
    <numFmt formatCode="#,##0.000000000_);(#,##0.000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1308106</v>
      </c>
    </row>
    <row spans="1:2" r="12">
      <c s="4" r="A12" t="s">
        <v>18</v>
      </c>
      <c s="4" r="B12" t="s">
        <v>19</v>
      </c>
    </row>
    <row spans="1:2"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99241</v>
      </c>
      <c s="7" r="C4" t="n">
        <v>98608</v>
      </c>
      <c s="7" r="D4" t="n">
        <v>195012</v>
      </c>
      <c s="7" r="E4" t="n">
        <v>195934</v>
      </c>
    </row>
    <row spans="1:5" r="5">
      <c s="4" r="A5" t="s">
        <v>27</v>
      </c>
      <c s="6" r="B5" t="n">
        <v>-542</v>
      </c>
      <c s="6" r="C5" t="n">
        <v>-373</v>
      </c>
      <c s="6" r="D5" t="n">
        <v>-999</v>
      </c>
      <c s="6" r="E5" t="n">
        <v>-691</v>
      </c>
    </row>
    <row spans="1:5" r="6">
      <c s="4" r="A6" t="s">
        <v>28</v>
      </c>
      <c s="6" r="B6" t="n">
        <v>-22412</v>
      </c>
      <c s="6" r="C6" t="n">
        <v>-24102</v>
      </c>
      <c s="6" r="D6" t="n">
        <v>-44265</v>
      </c>
      <c s="6" r="E6" t="n">
        <v>-45736</v>
      </c>
    </row>
    <row spans="1:5" r="7">
      <c s="4" r="A7" t="s">
        <v>29</v>
      </c>
      <c s="6" r="B7" t="n">
        <v>-22869</v>
      </c>
      <c s="6" r="C7" t="n">
        <v>-23209</v>
      </c>
      <c s="6" r="D7" t="n">
        <v>-46480</v>
      </c>
      <c s="6" r="E7" t="n">
        <v>-46778</v>
      </c>
    </row>
    <row spans="1:5" r="8">
      <c s="4" r="A8" t="s">
        <v>30</v>
      </c>
      <c s="6" r="B8" t="n">
        <v>-5864</v>
      </c>
      <c s="6" r="C8" t="n">
        <v>-7068</v>
      </c>
      <c s="6" r="D8" t="n">
        <v>-11292</v>
      </c>
      <c s="6" r="E8" t="n">
        <v>-13776</v>
      </c>
    </row>
    <row spans="1:5" r="9">
      <c s="4" r="A9" t="s">
        <v>31</v>
      </c>
      <c s="6" r="B9" t="n">
        <v>0</v>
      </c>
      <c s="6" r="C9" t="n">
        <v>0</v>
      </c>
      <c s="6" r="D9" t="n">
        <v>-27439</v>
      </c>
      <c s="6" r="E9" t="n">
        <v>0</v>
      </c>
    </row>
    <row spans="1:5" r="10">
      <c s="4" r="A10" t="s">
        <v>32</v>
      </c>
      <c s="6" r="B10" t="n">
        <v>47554</v>
      </c>
      <c s="6" r="C10" t="n">
        <v>43856</v>
      </c>
      <c s="6" r="D10" t="n">
        <v>64537</v>
      </c>
      <c s="6" r="E10" t="n">
        <v>88953</v>
      </c>
    </row>
    <row spans="1:5" r="11">
      <c s="4" r="A11" t="s">
        <v>33</v>
      </c>
      <c s="6" r="B11" t="n">
        <v>29567</v>
      </c>
      <c s="6" r="C11" t="n">
        <v>29002</v>
      </c>
      <c s="6" r="D11" t="n">
        <v>39065</v>
      </c>
      <c s="6" r="E11" t="n">
        <v>47060</v>
      </c>
    </row>
    <row spans="1:5" r="12">
      <c s="4" r="A12" t="s">
        <v>34</v>
      </c>
      <c s="6" r="B12" t="n">
        <v>-13269</v>
      </c>
      <c s="6" r="C12" t="n">
        <v>-11153</v>
      </c>
      <c s="6" r="D12" t="n">
        <v>-27266</v>
      </c>
      <c s="6" r="E12" t="n">
        <v>-21257</v>
      </c>
    </row>
    <row spans="1:5" r="13">
      <c s="4" r="A13" t="s">
        <v>35</v>
      </c>
      <c s="6" r="B13" t="n">
        <v>545</v>
      </c>
      <c s="6" r="C13" t="n">
        <v>611</v>
      </c>
      <c s="6" r="D13" t="n">
        <v>1147</v>
      </c>
      <c s="6" r="E13" t="n">
        <v>1345</v>
      </c>
    </row>
    <row spans="1:5" r="14">
      <c s="4" r="A14" t="s">
        <v>36</v>
      </c>
      <c s="6" r="B14" t="n">
        <v>-17321</v>
      </c>
      <c s="6" r="C14" t="n">
        <v>10888</v>
      </c>
      <c s="6" r="D14" t="n">
        <v>-55410</v>
      </c>
      <c s="6" r="E14" t="n">
        <v>-3144</v>
      </c>
    </row>
    <row spans="1:5" r="15">
      <c s="4" r="A15" t="s">
        <v>37</v>
      </c>
      <c s="6" r="B15" t="n">
        <v>-525</v>
      </c>
      <c s="6" r="C15" t="n">
        <v>-9546</v>
      </c>
      <c s="6" r="D15" t="n">
        <v>-10643</v>
      </c>
      <c s="6" r="E15" t="n">
        <v>16384</v>
      </c>
    </row>
    <row spans="1:5" r="16">
      <c s="4" r="A16" t="s">
        <v>38</v>
      </c>
      <c s="6" r="B16" t="n">
        <v>407</v>
      </c>
      <c s="6" r="C16" t="n">
        <v>335</v>
      </c>
      <c s="6" r="D16" t="n">
        <v>826</v>
      </c>
      <c s="6" r="E16" t="n">
        <v>778</v>
      </c>
    </row>
    <row spans="1:5" r="17">
      <c s="4" r="A17" t="s">
        <v>39</v>
      </c>
      <c s="6" r="B17" t="n">
        <v>46958</v>
      </c>
      <c s="6" r="C17" t="n">
        <v>63993</v>
      </c>
      <c s="6" r="D17" t="n">
        <v>12256</v>
      </c>
      <c s="6" r="E17" t="n">
        <v>130119</v>
      </c>
    </row>
    <row spans="1:5" r="18">
      <c s="4" r="A18" t="s">
        <v>40</v>
      </c>
      <c s="6" r="B18" t="n">
        <v>-252</v>
      </c>
      <c s="6" r="C18" t="n">
        <v>-258</v>
      </c>
      <c s="6" r="D18" t="n">
        <v>-513</v>
      </c>
      <c s="6" r="E18" t="n">
        <v>-33</v>
      </c>
    </row>
    <row spans="1:5" r="19">
      <c s="4" r="A19" t="s">
        <v>41</v>
      </c>
      <c s="6" r="B19" t="n">
        <v>46706</v>
      </c>
      <c s="6" r="C19" t="n">
        <v>63735</v>
      </c>
      <c s="6" r="D19" t="n">
        <v>11743</v>
      </c>
      <c s="6" r="E19" t="n">
        <v>130086</v>
      </c>
    </row>
    <row spans="1:5" r="20">
      <c s="4" r="A20" t="s">
        <v>42</v>
      </c>
      <c s="6" r="B20" t="n">
        <v>3635</v>
      </c>
      <c s="6" r="C20" t="n">
        <v>5642</v>
      </c>
      <c s="6" r="D20" t="n">
        <v>5810</v>
      </c>
      <c s="6" r="E20" t="n">
        <v>8925</v>
      </c>
    </row>
    <row spans="1:5" r="21">
      <c s="4" r="A21" t="s">
        <v>43</v>
      </c>
      <c s="6" r="B21" t="n">
        <v>862</v>
      </c>
      <c s="6" r="C21" t="n">
        <v>8568</v>
      </c>
      <c s="6" r="D21" t="n">
        <v>119</v>
      </c>
      <c s="6" r="E21" t="n">
        <v>17210</v>
      </c>
    </row>
    <row spans="1:5" r="22">
      <c s="4" r="A22" t="s">
        <v>44</v>
      </c>
      <c s="7" r="B22" t="n">
        <v>42209</v>
      </c>
      <c s="7" r="C22" t="n">
        <v>49525</v>
      </c>
      <c s="7" r="D22" t="n">
        <v>5814</v>
      </c>
      <c s="7" r="E22" t="n">
        <v>103951</v>
      </c>
    </row>
    <row spans="1:5" r="23">
      <c s="3" r="A23" t="s">
        <v>45</v>
      </c>
    </row>
    <row spans="1:5" r="24">
      <c s="4" r="A24" t="s">
        <v>46</v>
      </c>
      <c s="8" r="B24" t="n">
        <v>0.53</v>
      </c>
      <c s="8" r="C24" t="n">
        <v>0.63</v>
      </c>
      <c s="8" r="D24" t="n">
        <v>0.07000000000000001</v>
      </c>
      <c s="8" r="E24" t="n">
        <v>1.32</v>
      </c>
    </row>
    <row spans="1:5" r="25">
      <c s="4" r="A25" t="s">
        <v>47</v>
      </c>
      <c s="8" r="B25" t="n">
        <v>0.53</v>
      </c>
      <c s="8" r="C25" t="n">
        <v>0.63</v>
      </c>
      <c s="8" r="D25" t="n">
        <v>0.07000000000000001</v>
      </c>
      <c s="8" r="E25" t="n">
        <v>1.32</v>
      </c>
    </row>
    <row spans="1:5" r="26">
      <c s="3" r="A26" t="s">
        <v>48</v>
      </c>
    </row>
    <row spans="1:5" r="27">
      <c s="4" r="A27" t="s">
        <v>49</v>
      </c>
      <c s="6" r="B27" t="n">
        <v>79571820</v>
      </c>
      <c s="6" r="C27" t="n">
        <v>78590812</v>
      </c>
      <c s="6" r="D27" t="n">
        <v>79564846</v>
      </c>
      <c s="6" r="E27" t="n">
        <v>78552784</v>
      </c>
    </row>
    <row spans="1:5" r="28">
      <c s="4" r="A28" t="s">
        <v>50</v>
      </c>
      <c s="6" r="B28" t="n">
        <v>79695804</v>
      </c>
      <c s="6" r="C28" t="n">
        <v>78659264</v>
      </c>
      <c s="6" r="D28" t="n">
        <v>79640818</v>
      </c>
      <c s="6" r="E28" t="n">
        <v>78609057</v>
      </c>
    </row>
    <row spans="1:5" r="29">
      <c s="4" r="A29" t="s">
        <v>51</v>
      </c>
      <c s="8" r="B29" t="n">
        <v>0.14</v>
      </c>
      <c s="9" r="C29" t="n">
        <v>0.7</v>
      </c>
      <c s="8" r="D29" t="n">
        <v>0.28</v>
      </c>
      <c s="9" r="E29" t="n">
        <v>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173</v>
      </c>
    </row>
    <row spans="1:2" r="4">
      <c s="4" r="A4" t="s">
        <v>172</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76</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20</v>
      </c>
      <c s="2" r="B1" t="s">
        <v>1</v>
      </c>
    </row>
    <row spans="1:2" r="2">
      <c s="2" r="B2" t="s">
        <v>2</v>
      </c>
    </row>
    <row spans="1:2" r="3">
      <c s="3" r="A3" t="s">
        <v>179</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2</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188</v>
      </c>
    </row>
    <row spans="1:2" r="4">
      <c s="4" r="A4" t="s">
        <v>229</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191</v>
      </c>
    </row>
    <row spans="1:2" r="4">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3</v>
      </c>
      <c s="2" r="D1" t="s">
        <v>1</v>
      </c>
    </row>
    <row spans="1:5" r="2">
      <c s="2" r="B2" t="s">
        <v>2</v>
      </c>
      <c s="2" r="C2" t="s">
        <v>24</v>
      </c>
      <c s="2" r="D2" t="s">
        <v>2</v>
      </c>
      <c s="2" r="E2" t="s">
        <v>24</v>
      </c>
    </row>
    <row spans="1:5" r="3">
      <c s="3" r="A3" t="s">
        <v>25</v>
      </c>
    </row>
    <row spans="1:5" r="4">
      <c s="4" r="A4" t="s">
        <v>41</v>
      </c>
      <c s="7" r="B4" t="n">
        <v>46706</v>
      </c>
      <c s="7" r="C4" t="n">
        <v>63735</v>
      </c>
      <c s="7" r="D4" t="n">
        <v>11743</v>
      </c>
      <c s="7" r="E4" t="n">
        <v>130086</v>
      </c>
    </row>
    <row spans="1:5" r="5">
      <c s="3" r="A5" t="s">
        <v>53</v>
      </c>
    </row>
    <row spans="1:5" r="6">
      <c s="4" r="A6" t="s">
        <v>54</v>
      </c>
      <c s="6" r="B6" t="n">
        <v>-6091</v>
      </c>
      <c s="6" r="C6" t="n">
        <v>328</v>
      </c>
      <c s="6" r="D6" t="n">
        <v>-18206</v>
      </c>
      <c s="6" r="E6" t="n">
        <v>-645</v>
      </c>
    </row>
    <row spans="1:5" r="7">
      <c s="4" r="A7" t="s">
        <v>55</v>
      </c>
      <c s="6" r="B7" t="n">
        <v>794</v>
      </c>
      <c s="6" r="C7" t="n">
        <v>591</v>
      </c>
      <c s="6" r="D7" t="n">
        <v>1723</v>
      </c>
      <c s="6" r="E7" t="n">
        <v>953</v>
      </c>
    </row>
    <row spans="1:5" r="8">
      <c s="4" r="A8" t="s">
        <v>56</v>
      </c>
      <c s="6" r="B8" t="n">
        <v>-5297</v>
      </c>
      <c s="6" r="C8" t="n">
        <v>919</v>
      </c>
      <c s="6" r="D8" t="n">
        <v>-16483</v>
      </c>
      <c s="6" r="E8" t="n">
        <v>308</v>
      </c>
    </row>
    <row spans="1:5" r="9">
      <c s="4" r="A9" t="s">
        <v>57</v>
      </c>
      <c s="6" r="B9" t="n">
        <v>41409</v>
      </c>
      <c s="6" r="C9" t="n">
        <v>64654</v>
      </c>
      <c s="6" r="D9" t="n">
        <v>-4740</v>
      </c>
      <c s="6" r="E9" t="n">
        <v>130394</v>
      </c>
    </row>
    <row spans="1:5" r="10">
      <c s="4" r="A10" t="s">
        <v>58</v>
      </c>
      <c s="6" r="B10" t="n">
        <v>2399</v>
      </c>
      <c s="6" r="C10" t="n">
        <v>5642</v>
      </c>
      <c s="6" r="D10" t="n">
        <v>2955</v>
      </c>
      <c s="6" r="E10" t="n">
        <v>8925</v>
      </c>
    </row>
    <row spans="1:5" r="11">
      <c s="4" r="A11" t="s">
        <v>59</v>
      </c>
      <c s="7" r="B11" t="n">
        <v>39010</v>
      </c>
      <c s="7" r="C11" t="n">
        <v>59012</v>
      </c>
      <c s="7" r="D11" t="n">
        <v>-7695</v>
      </c>
      <c s="7" r="E11" t="n">
        <v>1214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4</v>
      </c>
      <c s="2" r="B1" t="s">
        <v>1</v>
      </c>
    </row>
    <row spans="1:2" r="2">
      <c s="2" r="B2" t="s">
        <v>2</v>
      </c>
    </row>
    <row spans="1:2" r="3">
      <c s="3" r="A3" t="s">
        <v>194</v>
      </c>
    </row>
    <row spans="1:2" r="4">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4" r="A3" t="s">
        <v>238</v>
      </c>
      <c s="4" r="B3" t="s">
        <v>239</v>
      </c>
    </row>
    <row spans="1:2" r="4">
      <c s="4" r="A4" t="s">
        <v>240</v>
      </c>
      <c s="4" r="B4" t="s">
        <v>241</v>
      </c>
    </row>
    <row spans="1:2" r="5">
      <c s="4" r="A5" t="s">
        <v>242</v>
      </c>
      <c s="4" r="B5" t="s">
        <v>243</v>
      </c>
    </row>
    <row spans="1:2" r="6">
      <c s="4" r="A6" t="s">
        <v>244</v>
      </c>
      <c s="4" r="B6" t="s">
        <v>245</v>
      </c>
    </row>
    <row spans="1:2" r="7">
      <c s="4" r="A7" t="s">
        <v>246</v>
      </c>
      <c s="4" r="B7" t="s">
        <v>247</v>
      </c>
    </row>
    <row spans="1:2" r="8">
      <c s="4" r="A8" t="s">
        <v>248</v>
      </c>
    </row>
    <row spans="1:2" r="9">
      <c s="4" r="A9" t="s">
        <v>240</v>
      </c>
      <c s="4" r="B9"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0</v>
      </c>
      <c s="2" r="B1" t="s">
        <v>1</v>
      </c>
    </row>
    <row spans="1:2" r="2">
      <c s="2" r="B2" t="s">
        <v>2</v>
      </c>
    </row>
    <row spans="1:2" r="3">
      <c s="3" r="A3" t="s">
        <v>200</v>
      </c>
    </row>
    <row spans="1:2" r="4">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61</v>
      </c>
    </row>
    <row spans="1:3" r="3">
      <c s="4" r="A3" t="s">
        <v>254</v>
      </c>
    </row>
    <row spans="1:3" r="4">
      <c s="3" r="A4" t="s">
        <v>255</v>
      </c>
    </row>
    <row spans="1:3" r="5">
      <c s="4" r="A5" t="s">
        <v>256</v>
      </c>
      <c s="4" r="B5" t="s">
        <v>257</v>
      </c>
    </row>
    <row spans="1:3" r="6">
      <c s="4" r="A6" t="s">
        <v>258</v>
      </c>
    </row>
    <row spans="1:3" r="7">
      <c s="3" r="A7" t="s">
        <v>255</v>
      </c>
    </row>
    <row spans="1:3" r="8">
      <c s="4" r="A8" t="s">
        <v>259</v>
      </c>
      <c s="7" r="B8" t="n">
        <v>178026</v>
      </c>
      <c s="7" r="C8" t="n">
        <v>159870</v>
      </c>
    </row>
    <row spans="1:3" r="9">
      <c s="4" r="A9" t="s">
        <v>260</v>
      </c>
    </row>
    <row spans="1:3" r="10">
      <c s="3" r="A10" t="s">
        <v>255</v>
      </c>
    </row>
    <row spans="1:3" r="11">
      <c s="4" r="A11" t="s">
        <v>261</v>
      </c>
      <c s="6" r="B11" t="n">
        <v>237922</v>
      </c>
      <c s="6" r="C11" t="n">
        <v>214000</v>
      </c>
    </row>
    <row spans="1:3" r="12">
      <c s="4" r="A12" t="s">
        <v>262</v>
      </c>
    </row>
    <row spans="1:3" r="13">
      <c s="3" r="A13" t="s">
        <v>255</v>
      </c>
    </row>
    <row spans="1:3" r="14">
      <c s="4" r="A14" t="s">
        <v>263</v>
      </c>
      <c s="6" r="B14" t="n">
        <v>-140513</v>
      </c>
      <c s="6" r="C14" t="n">
        <v>-104137</v>
      </c>
    </row>
    <row spans="1:3" r="15">
      <c s="4" r="A15" t="s">
        <v>264</v>
      </c>
    </row>
    <row spans="1:3" r="16">
      <c s="3" r="A16" t="s">
        <v>255</v>
      </c>
    </row>
    <row spans="1:3" r="17">
      <c s="4" r="A17" t="s">
        <v>263</v>
      </c>
      <c s="6" r="B17" t="n">
        <v>-21663</v>
      </c>
      <c s="6" r="C17" t="n">
        <v>-6406</v>
      </c>
    </row>
    <row spans="1:3" r="18">
      <c s="4" r="A18" t="s">
        <v>265</v>
      </c>
      <c s="6" r="B18" t="n">
        <v>2123</v>
      </c>
      <c s="6" r="C18" t="n">
        <v>5623</v>
      </c>
    </row>
    <row spans="1:3" r="19">
      <c s="4" r="A19" t="s">
        <v>266</v>
      </c>
    </row>
    <row spans="1:3" r="20">
      <c s="3" r="A20" t="s">
        <v>255</v>
      </c>
    </row>
    <row spans="1:3" r="21">
      <c s="4" r="A21" t="s">
        <v>267</v>
      </c>
      <c s="6" r="B21" t="n">
        <v>-113961</v>
      </c>
      <c s="6" r="C21" t="n">
        <v>-128782</v>
      </c>
    </row>
    <row spans="1:3" r="22">
      <c s="4" r="A22" t="s">
        <v>268</v>
      </c>
    </row>
    <row spans="1:3" r="23">
      <c s="3" r="A23" t="s">
        <v>255</v>
      </c>
    </row>
    <row spans="1:3" r="24">
      <c s="4" r="A24" t="s">
        <v>269</v>
      </c>
      <c s="6" r="B24" t="n">
        <v>14406</v>
      </c>
      <c s="6" r="C24" t="n">
        <v>16453</v>
      </c>
    </row>
    <row spans="1:3" r="25">
      <c s="4" r="A25" t="s">
        <v>270</v>
      </c>
    </row>
    <row spans="1:3" r="26">
      <c s="3" r="A26" t="s">
        <v>255</v>
      </c>
    </row>
    <row spans="1:3" r="27">
      <c s="4" r="A27" t="s">
        <v>271</v>
      </c>
      <c s="6" r="B27" t="n">
        <v>-260</v>
      </c>
      <c s="6" r="C27" t="n">
        <v>-6296</v>
      </c>
    </row>
    <row spans="1:3" r="28">
      <c s="4" r="A28" t="s">
        <v>272</v>
      </c>
    </row>
    <row spans="1:3" r="29">
      <c s="3" r="A29" t="s">
        <v>255</v>
      </c>
    </row>
    <row spans="1:3" r="30">
      <c s="4" r="A30" t="s">
        <v>273</v>
      </c>
      <c s="6" r="B30" t="n">
        <v>-308622</v>
      </c>
      <c s="6" r="C30" t="n">
        <v>-291247</v>
      </c>
    </row>
    <row spans="1:3" r="31">
      <c s="4" r="A31" t="s">
        <v>274</v>
      </c>
    </row>
    <row spans="1:3" r="32">
      <c s="3" r="A32" t="s">
        <v>255</v>
      </c>
    </row>
    <row spans="1:3" r="33">
      <c s="4" r="A33" t="s">
        <v>273</v>
      </c>
      <c s="6" r="B33" t="n">
        <v>-1581666</v>
      </c>
      <c s="6" r="C33" t="n">
        <v>-1707962</v>
      </c>
    </row>
    <row spans="1:3" r="34">
      <c s="4" r="A34" t="s">
        <v>275</v>
      </c>
    </row>
    <row spans="1:3" r="35">
      <c s="3" r="A35" t="s">
        <v>255</v>
      </c>
    </row>
    <row spans="1:3" r="36">
      <c s="4" r="A36" t="s">
        <v>261</v>
      </c>
      <c s="6" r="B36" t="n">
        <v>237922</v>
      </c>
      <c s="6" r="C36" t="n">
        <v>214000</v>
      </c>
    </row>
    <row spans="1:3" r="37">
      <c s="4" r="A37" t="s">
        <v>276</v>
      </c>
    </row>
    <row spans="1:3" r="38">
      <c s="3" r="A38" t="s">
        <v>255</v>
      </c>
    </row>
    <row spans="1:3" r="39">
      <c s="4" r="A39" t="s">
        <v>263</v>
      </c>
      <c s="6" r="B39" t="n">
        <v>-140513</v>
      </c>
      <c s="6" r="C39" t="n">
        <v>-104137</v>
      </c>
    </row>
    <row spans="1:3" r="40">
      <c s="4" r="A40" t="s">
        <v>277</v>
      </c>
    </row>
    <row spans="1:3" r="41">
      <c s="3" r="A41" t="s">
        <v>255</v>
      </c>
    </row>
    <row spans="1:3" r="42">
      <c s="4" r="A42" t="s">
        <v>263</v>
      </c>
      <c s="6" r="B42" t="n">
        <v>-21663</v>
      </c>
      <c s="6" r="C42" t="n">
        <v>-6406</v>
      </c>
    </row>
    <row spans="1:3" r="43">
      <c s="4" r="A43" t="s">
        <v>265</v>
      </c>
      <c s="6" r="B43" t="n">
        <v>2123</v>
      </c>
      <c s="6" r="C43" t="n">
        <v>5623</v>
      </c>
    </row>
    <row spans="1:3" r="44">
      <c s="4" r="A44" t="s">
        <v>278</v>
      </c>
    </row>
    <row spans="1:3" r="45">
      <c s="3" r="A45" t="s">
        <v>255</v>
      </c>
    </row>
    <row spans="1:3" r="46">
      <c s="4" r="A46" t="s">
        <v>267</v>
      </c>
      <c s="6" r="B46" t="n">
        <v>-113961</v>
      </c>
      <c s="6" r="C46" t="n">
        <v>-128782</v>
      </c>
    </row>
    <row spans="1:3" r="47">
      <c s="4" r="A47" t="s">
        <v>279</v>
      </c>
    </row>
    <row spans="1:3" r="48">
      <c s="3" r="A48" t="s">
        <v>255</v>
      </c>
    </row>
    <row spans="1:3" r="49">
      <c s="4" r="A49" t="s">
        <v>269</v>
      </c>
      <c s="6" r="B49" t="n">
        <v>14366</v>
      </c>
      <c s="6" r="C49" t="n">
        <v>16427</v>
      </c>
    </row>
    <row spans="1:3" r="50">
      <c s="4" r="A50" t="s">
        <v>280</v>
      </c>
    </row>
    <row spans="1:3" r="51">
      <c s="3" r="A51" t="s">
        <v>255</v>
      </c>
    </row>
    <row spans="1:3" r="52">
      <c s="4" r="A52" t="s">
        <v>269</v>
      </c>
      <c s="6" r="B52" t="n">
        <v>14400</v>
      </c>
      <c s="6" r="C52" t="n">
        <v>16400</v>
      </c>
    </row>
    <row spans="1:3" r="53">
      <c s="4" r="A53" t="s">
        <v>281</v>
      </c>
    </row>
    <row spans="1:3" r="54">
      <c s="3" r="A54" t="s">
        <v>255</v>
      </c>
    </row>
    <row spans="1:3" r="55">
      <c s="4" r="A55" t="s">
        <v>271</v>
      </c>
      <c s="6" r="B55" t="n">
        <v>-260</v>
      </c>
      <c s="6" r="C55" t="n">
        <v>-6296</v>
      </c>
    </row>
    <row spans="1:3" r="56">
      <c s="4" r="A56" t="s">
        <v>282</v>
      </c>
    </row>
    <row spans="1:3" r="57">
      <c s="3" r="A57" t="s">
        <v>255</v>
      </c>
    </row>
    <row spans="1:3" r="58">
      <c s="4" r="A58" t="s">
        <v>273</v>
      </c>
      <c s="6" r="B58" t="n">
        <v>-296412</v>
      </c>
      <c s="6" r="C58" t="n">
        <v>-288333</v>
      </c>
    </row>
    <row spans="1:3" r="59">
      <c s="4" r="A59" t="s">
        <v>283</v>
      </c>
    </row>
    <row spans="1:3" r="60">
      <c s="3" r="A60" t="s">
        <v>255</v>
      </c>
    </row>
    <row spans="1:3" r="61">
      <c s="4" r="A61" t="s">
        <v>273</v>
      </c>
      <c s="7" r="B61" t="n">
        <v>-1524727</v>
      </c>
      <c s="7" r="C61" t="n">
        <v>-16771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24</v>
      </c>
    </row>
    <row spans="1:3" r="3">
      <c s="3" r="A3" t="s">
        <v>285</v>
      </c>
    </row>
    <row spans="1:3" r="4">
      <c s="4" r="A4" t="s">
        <v>286</v>
      </c>
      <c s="7" r="B4" t="n">
        <v>-6296</v>
      </c>
      <c s="7" r="C4" t="n">
        <v>-2137</v>
      </c>
    </row>
    <row spans="1:3" r="5">
      <c s="4" r="A5" t="s">
        <v>287</v>
      </c>
      <c s="6" r="B5" t="n">
        <v>3480</v>
      </c>
      <c s="6" r="C5" t="n">
        <v>-2180</v>
      </c>
    </row>
    <row spans="1:3" r="6">
      <c s="4" r="A6" t="s">
        <v>288</v>
      </c>
      <c s="6" r="B6" t="n">
        <v>2556</v>
      </c>
      <c s="6" r="C6" t="n">
        <v>1207</v>
      </c>
    </row>
    <row spans="1:3" r="7">
      <c s="4" r="A7" t="s">
        <v>289</v>
      </c>
      <c s="7" r="B7" t="n">
        <v>-260</v>
      </c>
      <c s="7" r="C7" t="n">
        <v>-31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0</v>
      </c>
      <c s="2" r="B1" t="s">
        <v>1</v>
      </c>
    </row>
    <row spans="1:3" r="2">
      <c s="2" r="B2" t="s">
        <v>2</v>
      </c>
      <c s="2" r="C2" t="s">
        <v>24</v>
      </c>
    </row>
    <row spans="1:3" r="3">
      <c s="3" r="A3" t="s">
        <v>291</v>
      </c>
    </row>
    <row spans="1:3" r="4">
      <c s="4" r="A4" t="s">
        <v>292</v>
      </c>
      <c s="7" r="B4" t="n">
        <v>25250</v>
      </c>
      <c s="7" r="C4" t="n">
        <v>32476</v>
      </c>
    </row>
    <row spans="1:3" r="5">
      <c s="4" r="A5" t="s">
        <v>256</v>
      </c>
      <c s="4" r="B5" t="s">
        <v>257</v>
      </c>
      <c s="4" r="C5"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61</v>
      </c>
    </row>
    <row spans="1:3" r="2">
      <c s="3" r="A2" t="s">
        <v>295</v>
      </c>
    </row>
    <row spans="1:3" r="3">
      <c s="4" r="A3" t="s">
        <v>296</v>
      </c>
      <c s="7" r="B3" t="n">
        <v>847108</v>
      </c>
      <c s="7" r="C3" t="n">
        <v>854784</v>
      </c>
    </row>
    <row spans="1:3" r="4">
      <c s="4" r="A4" t="s">
        <v>297</v>
      </c>
    </row>
    <row spans="1:3" r="5">
      <c s="3" r="A5" t="s">
        <v>298</v>
      </c>
    </row>
    <row spans="1:3" r="6">
      <c s="4" r="A6" t="s">
        <v>299</v>
      </c>
      <c s="6" r="B6" t="n">
        <v>653679</v>
      </c>
      <c s="6" r="C6" t="n">
        <v>666658</v>
      </c>
    </row>
    <row spans="1:3" r="7">
      <c s="3" r="A7" t="s">
        <v>295</v>
      </c>
    </row>
    <row spans="1:3" r="8">
      <c s="4" r="A8" t="s">
        <v>300</v>
      </c>
      <c s="6" r="B8" t="n">
        <v>15403</v>
      </c>
      <c s="6" r="C8" t="n">
        <v>28256</v>
      </c>
    </row>
    <row spans="1:3" r="9">
      <c s="4" r="A9" t="s">
        <v>301</v>
      </c>
    </row>
    <row spans="1:3" r="10">
      <c s="3" r="A10" t="s">
        <v>295</v>
      </c>
    </row>
    <row spans="1:3" r="11">
      <c s="4" r="A11" t="s">
        <v>259</v>
      </c>
      <c s="7" r="B11" t="n">
        <v>178026</v>
      </c>
      <c s="7" r="C11" t="n">
        <v>1598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23</v>
      </c>
      <c s="2" r="D1" t="s">
        <v>1</v>
      </c>
    </row>
    <row spans="1:5" r="2">
      <c s="2" r="B2" t="s">
        <v>2</v>
      </c>
      <c s="2" r="C2" t="s">
        <v>24</v>
      </c>
      <c s="2" r="D2" t="s">
        <v>2</v>
      </c>
      <c s="2" r="E2" t="s">
        <v>24</v>
      </c>
    </row>
    <row spans="1:5" r="3">
      <c s="3" r="A3" t="s">
        <v>303</v>
      </c>
    </row>
    <row spans="1:5" r="4">
      <c s="4" r="A4" t="s">
        <v>304</v>
      </c>
      <c s="7" r="B4" t="n">
        <v>99241</v>
      </c>
      <c s="7" r="C4" t="n">
        <v>98608</v>
      </c>
      <c s="7" r="D4" t="n">
        <v>195012</v>
      </c>
      <c s="7" r="E4" t="n">
        <v>195934</v>
      </c>
    </row>
    <row spans="1:5" r="5">
      <c s="4" r="A5" t="s">
        <v>27</v>
      </c>
      <c s="6" r="B5" t="n">
        <v>-542</v>
      </c>
      <c s="6" r="C5" t="n">
        <v>-373</v>
      </c>
      <c s="6" r="D5" t="n">
        <v>-999</v>
      </c>
      <c s="6" r="E5" t="n">
        <v>-691</v>
      </c>
    </row>
    <row spans="1:5" r="6">
      <c s="4" r="A6" t="s">
        <v>305</v>
      </c>
      <c s="6" r="B6" t="n">
        <v>-22412</v>
      </c>
      <c s="6" r="C6" t="n">
        <v>-24102</v>
      </c>
      <c s="6" r="D6" t="n">
        <v>-44265</v>
      </c>
      <c s="6" r="E6" t="n">
        <v>-45736</v>
      </c>
    </row>
    <row spans="1:5" r="7">
      <c s="4" r="A7" t="s">
        <v>29</v>
      </c>
      <c s="6" r="B7" t="n">
        <v>-22869</v>
      </c>
      <c s="6" r="C7" t="n">
        <v>-23209</v>
      </c>
      <c s="6" r="D7" t="n">
        <v>-46480</v>
      </c>
      <c s="6" r="E7" t="n">
        <v>-46778</v>
      </c>
    </row>
    <row spans="1:5" r="8">
      <c s="4" r="A8" t="s">
        <v>306</v>
      </c>
      <c s="6" r="B8" t="n">
        <v>-5864</v>
      </c>
      <c s="6" r="C8" t="n">
        <v>-7068</v>
      </c>
      <c s="6" r="D8" t="n">
        <v>-11292</v>
      </c>
      <c s="6" r="E8" t="n">
        <v>-13776</v>
      </c>
    </row>
    <row spans="1:5" r="9">
      <c s="4" r="A9" t="s">
        <v>119</v>
      </c>
      <c s="6" r="B9" t="n">
        <v>0</v>
      </c>
      <c s="6" r="C9" t="n">
        <v>0</v>
      </c>
      <c s="6" r="D9" t="n">
        <v>-27439</v>
      </c>
      <c s="6" r="E9" t="n">
        <v>0</v>
      </c>
    </row>
    <row spans="1:5" r="10">
      <c s="4" r="A10" t="s">
        <v>307</v>
      </c>
      <c s="6" r="B10" t="n">
        <v>47554</v>
      </c>
      <c s="6" r="C10" t="n">
        <v>43856</v>
      </c>
      <c s="6" r="D10" t="n">
        <v>64537</v>
      </c>
      <c s="6" r="E10" t="n">
        <v>88953</v>
      </c>
    </row>
    <row spans="1:5" r="11">
      <c s="4" r="A11" t="s">
        <v>308</v>
      </c>
      <c s="6" r="B11" t="n">
        <v>29567</v>
      </c>
      <c s="6" r="C11" t="n">
        <v>29002</v>
      </c>
      <c s="6" r="D11" t="n">
        <v>39065</v>
      </c>
      <c s="6" r="E11" t="n">
        <v>47060</v>
      </c>
    </row>
    <row spans="1:5" r="12">
      <c s="4" r="A12" t="s">
        <v>309</v>
      </c>
    </row>
    <row spans="1:5" r="13">
      <c s="3" r="A13" t="s">
        <v>303</v>
      </c>
    </row>
    <row spans="1:5" r="14">
      <c s="4" r="A14" t="s">
        <v>304</v>
      </c>
      <c s="6" r="B14" t="n">
        <v>84497</v>
      </c>
      <c s="6" r="C14" t="n">
        <v>77466</v>
      </c>
      <c s="6" r="D14" t="n">
        <v>163082</v>
      </c>
      <c s="6" r="E14" t="n">
        <v>153400</v>
      </c>
    </row>
    <row spans="1:5" r="15">
      <c s="4" r="A15" t="s">
        <v>27</v>
      </c>
      <c s="6" r="B15" t="n">
        <v>-126</v>
      </c>
      <c s="6" r="C15" t="n">
        <v>0</v>
      </c>
      <c s="6" r="D15" t="n">
        <v>-243</v>
      </c>
      <c s="6" r="E15" t="n">
        <v>0</v>
      </c>
    </row>
    <row spans="1:5" r="16">
      <c s="4" r="A16" t="s">
        <v>305</v>
      </c>
      <c s="6" r="B16" t="n">
        <v>-16734</v>
      </c>
      <c s="6" r="C16" t="n">
        <v>-16127</v>
      </c>
      <c s="6" r="D16" t="n">
        <v>-31966</v>
      </c>
      <c s="6" r="E16" t="n">
        <v>-30433</v>
      </c>
    </row>
    <row spans="1:5" r="17">
      <c s="4" r="A17" t="s">
        <v>29</v>
      </c>
      <c s="6" r="B17" t="n">
        <v>-20474</v>
      </c>
      <c s="6" r="C17" t="n">
        <v>-18004</v>
      </c>
      <c s="6" r="D17" t="n">
        <v>-39159</v>
      </c>
      <c s="6" r="E17" t="n">
        <v>-36310</v>
      </c>
    </row>
    <row spans="1:5" r="18">
      <c s="4" r="A18" t="s">
        <v>306</v>
      </c>
      <c s="6" r="B18" t="n">
        <v>-4679</v>
      </c>
      <c s="6" r="C18" t="n">
        <v>-5514</v>
      </c>
      <c s="6" r="D18" t="n">
        <v>-9041</v>
      </c>
      <c s="6" r="E18" t="n">
        <v>-10839</v>
      </c>
    </row>
    <row spans="1:5" r="19">
      <c s="4" r="A19" t="s">
        <v>119</v>
      </c>
      <c s="6" r="D19" t="n">
        <v>0</v>
      </c>
      <c s="6" r="E19" t="n">
        <v>0</v>
      </c>
    </row>
    <row spans="1:5" r="20">
      <c s="4" r="A20" t="s">
        <v>307</v>
      </c>
      <c s="6" r="B20" t="n">
        <v>42484</v>
      </c>
      <c s="6" r="C20" t="n">
        <v>37821</v>
      </c>
      <c s="6" r="D20" t="n">
        <v>82673</v>
      </c>
      <c s="6" r="E20" t="n">
        <v>75818</v>
      </c>
    </row>
    <row spans="1:5" r="21">
      <c s="4" r="A21" t="s">
        <v>308</v>
      </c>
      <c s="6" r="B21" t="n">
        <v>29567</v>
      </c>
      <c s="6" r="C21" t="n">
        <v>29002</v>
      </c>
      <c s="6" r="D21" t="n">
        <v>39065</v>
      </c>
      <c s="6" r="E21" t="n">
        <v>47060</v>
      </c>
    </row>
    <row spans="1:5" r="22">
      <c s="4" r="A22" t="s">
        <v>310</v>
      </c>
    </row>
    <row spans="1:5" r="23">
      <c s="3" r="A23" t="s">
        <v>303</v>
      </c>
    </row>
    <row spans="1:5" r="24">
      <c s="4" r="A24" t="s">
        <v>304</v>
      </c>
      <c s="6" r="B24" t="n">
        <v>14744</v>
      </c>
      <c s="6" r="C24" t="n">
        <v>21142</v>
      </c>
      <c s="6" r="D24" t="n">
        <v>31930</v>
      </c>
      <c s="6" r="E24" t="n">
        <v>42534</v>
      </c>
    </row>
    <row spans="1:5" r="25">
      <c s="4" r="A25" t="s">
        <v>27</v>
      </c>
      <c s="6" r="B25" t="n">
        <v>-416</v>
      </c>
      <c s="6" r="C25" t="n">
        <v>-373</v>
      </c>
      <c s="6" r="D25" t="n">
        <v>-756</v>
      </c>
      <c s="6" r="E25" t="n">
        <v>-691</v>
      </c>
    </row>
    <row spans="1:5" r="26">
      <c s="4" r="A26" t="s">
        <v>305</v>
      </c>
      <c s="6" r="B26" t="n">
        <v>-5678</v>
      </c>
      <c s="6" r="C26" t="n">
        <v>-7975</v>
      </c>
      <c s="6" r="D26" t="n">
        <v>-12299</v>
      </c>
      <c s="6" r="E26" t="n">
        <v>-15303</v>
      </c>
    </row>
    <row spans="1:5" r="27">
      <c s="4" r="A27" t="s">
        <v>29</v>
      </c>
      <c s="6" r="B27" t="n">
        <v>-2395</v>
      </c>
      <c s="6" r="C27" t="n">
        <v>-5205</v>
      </c>
      <c s="6" r="D27" t="n">
        <v>-7321</v>
      </c>
      <c s="6" r="E27" t="n">
        <v>-10468</v>
      </c>
    </row>
    <row spans="1:5" r="28">
      <c s="4" r="A28" t="s">
        <v>306</v>
      </c>
      <c s="6" r="B28" t="n">
        <v>-1185</v>
      </c>
      <c s="6" r="C28" t="n">
        <v>-1554</v>
      </c>
      <c s="6" r="D28" t="n">
        <v>-2251</v>
      </c>
      <c s="6" r="E28" t="n">
        <v>-2937</v>
      </c>
    </row>
    <row spans="1:5" r="29">
      <c s="4" r="A29" t="s">
        <v>119</v>
      </c>
      <c s="6" r="D29" t="n">
        <v>-27439</v>
      </c>
      <c s="6" r="E29" t="n">
        <v>0</v>
      </c>
    </row>
    <row spans="1:5" r="30">
      <c s="4" r="A30" t="s">
        <v>307</v>
      </c>
      <c s="6" r="B30" t="n">
        <v>5070</v>
      </c>
      <c s="6" r="C30" t="n">
        <v>6035</v>
      </c>
      <c s="6" r="D30" t="n">
        <v>-18136</v>
      </c>
      <c s="6" r="E30" t="n">
        <v>13135</v>
      </c>
    </row>
    <row spans="1:5" r="31">
      <c s="4" r="A31" t="s">
        <v>308</v>
      </c>
      <c s="7" r="B31" t="n">
        <v>0</v>
      </c>
      <c s="7" r="C31" t="n">
        <v>0</v>
      </c>
      <c s="7" r="D31" t="n">
        <v>0</v>
      </c>
      <c s="7" r="E31"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1</v>
      </c>
      <c s="2" r="B1" t="s">
        <v>2</v>
      </c>
      <c s="2" r="C1" t="s">
        <v>61</v>
      </c>
      <c s="2" r="D1" t="s">
        <v>24</v>
      </c>
      <c s="2" r="E1" t="s">
        <v>312</v>
      </c>
    </row>
    <row spans="1:5" r="2">
      <c s="3" r="A2" t="s">
        <v>303</v>
      </c>
    </row>
    <row spans="1:5" r="3">
      <c s="4" r="A3" t="s">
        <v>63</v>
      </c>
      <c s="7" r="B3" t="n">
        <v>127498</v>
      </c>
      <c s="7" r="C3" t="n">
        <v>102481</v>
      </c>
      <c s="7" r="D3" t="n">
        <v>106991</v>
      </c>
      <c s="7" r="E3" t="n">
        <v>159639</v>
      </c>
    </row>
    <row spans="1:5" r="4">
      <c s="4" r="A4" t="s">
        <v>313</v>
      </c>
      <c s="6" r="B4" t="n">
        <v>17912</v>
      </c>
      <c s="6" r="C4" t="n">
        <v>26550</v>
      </c>
    </row>
    <row spans="1:5" r="5">
      <c s="4" r="A5" t="s">
        <v>314</v>
      </c>
      <c s="6" r="B5" t="n">
        <v>17173</v>
      </c>
      <c s="6" r="C5" t="n">
        <v>13026</v>
      </c>
    </row>
    <row spans="1:5" r="6">
      <c s="4" r="A6" t="s">
        <v>315</v>
      </c>
      <c s="6" r="B6" t="n">
        <v>4077109</v>
      </c>
      <c s="6" r="C6" t="n">
        <v>4052980</v>
      </c>
    </row>
    <row spans="1:5" r="7">
      <c s="4" r="A7" t="s">
        <v>309</v>
      </c>
    </row>
    <row spans="1:5" r="8">
      <c s="3" r="A8" t="s">
        <v>303</v>
      </c>
    </row>
    <row spans="1:5" r="9">
      <c s="4" r="A9" t="s">
        <v>83</v>
      </c>
      <c s="6" r="B9" t="n">
        <v>3703244</v>
      </c>
      <c s="6" r="C9" t="n">
        <v>3550396</v>
      </c>
    </row>
    <row spans="1:5" r="10">
      <c s="4" r="A10" t="s">
        <v>310</v>
      </c>
    </row>
    <row spans="1:5" r="11">
      <c s="3" r="A11" t="s">
        <v>303</v>
      </c>
    </row>
    <row spans="1:5" r="12">
      <c s="4" r="A12" t="s">
        <v>83</v>
      </c>
      <c s="7" r="B12" t="n">
        <v>211282</v>
      </c>
      <c s="7" r="C12" t="n">
        <v>3605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16</v>
      </c>
      <c s="2" r="B1" t="s">
        <v>166</v>
      </c>
    </row>
    <row spans="1:2" r="2">
      <c s="4" r="A2" t="s">
        <v>317</v>
      </c>
    </row>
    <row spans="1:2" r="3">
      <c s="3" r="A3" t="s">
        <v>318</v>
      </c>
    </row>
    <row spans="1:2" r="4">
      <c s="4" r="A4" t="s">
        <v>319</v>
      </c>
      <c s="7" r="B4" t="n">
        <v>11513</v>
      </c>
    </row>
    <row spans="1:2" r="5">
      <c s="4" r="A5" t="s">
        <v>320</v>
      </c>
      <c s="6" r="B5" t="n">
        <v>46211</v>
      </c>
    </row>
    <row spans="1:2" r="6">
      <c s="4" r="A6" t="s">
        <v>321</v>
      </c>
      <c s="6" r="B6" t="n">
        <v>42553</v>
      </c>
    </row>
    <row spans="1:2" r="7">
      <c s="4" r="A7" t="s">
        <v>322</v>
      </c>
      <c s="6" r="B7" t="n">
        <v>15257</v>
      </c>
    </row>
    <row spans="1:2" r="8">
      <c s="4" r="A8" t="s">
        <v>323</v>
      </c>
      <c s="6" r="B8" t="n">
        <v>15299</v>
      </c>
    </row>
    <row spans="1:2" r="9">
      <c s="4" r="A9" t="s">
        <v>324</v>
      </c>
    </row>
    <row spans="1:2" r="10">
      <c s="3" r="A10" t="s">
        <v>318</v>
      </c>
    </row>
    <row spans="1:2" r="11">
      <c s="4" r="A11" t="s">
        <v>325</v>
      </c>
      <c s="6" r="B11" t="n">
        <v>176762</v>
      </c>
    </row>
    <row spans="1:2" r="12">
      <c s="4" r="A12" t="s">
        <v>326</v>
      </c>
      <c s="6" r="B12" t="n">
        <v>34718</v>
      </c>
    </row>
    <row spans="1:2" r="13">
      <c s="4" r="A13" t="s">
        <v>327</v>
      </c>
      <c s="6" r="B13" t="n">
        <v>211480</v>
      </c>
    </row>
    <row spans="1:2" r="14">
      <c s="4" r="A14" t="s">
        <v>328</v>
      </c>
      <c s="6" r="B14" t="n">
        <v>326372</v>
      </c>
    </row>
    <row spans="1:2" r="15">
      <c s="4" r="A15" t="s">
        <v>329</v>
      </c>
      <c s="6" r="B15" t="n">
        <v>204109</v>
      </c>
    </row>
    <row spans="1:2" r="16">
      <c s="4" r="A16" t="s">
        <v>330</v>
      </c>
      <c s="6" r="B16" t="n">
        <v>530481</v>
      </c>
    </row>
    <row spans="1:2" r="17">
      <c s="4" r="A17" t="s">
        <v>331</v>
      </c>
      <c s="6" r="B17" t="n">
        <v>374123</v>
      </c>
    </row>
    <row spans="1:2" r="18">
      <c s="4" r="A18" t="s">
        <v>332</v>
      </c>
      <c s="6" r="B18" t="n">
        <v>173701</v>
      </c>
    </row>
    <row spans="1:2" r="19">
      <c s="4" r="A19" t="s">
        <v>333</v>
      </c>
      <c s="6" r="B19" t="n">
        <v>547824</v>
      </c>
    </row>
    <row spans="1:2" r="20">
      <c s="4" r="A20" t="s">
        <v>334</v>
      </c>
      <c s="6" r="B20" t="n">
        <v>405512</v>
      </c>
    </row>
    <row spans="1:2" r="21">
      <c s="4" r="A21" t="s">
        <v>335</v>
      </c>
      <c s="6" r="B21" t="n">
        <v>39065</v>
      </c>
    </row>
    <row spans="1:2" r="22">
      <c s="4" r="A22" t="s">
        <v>336</v>
      </c>
      <c s="6" r="B22" t="n">
        <v>444577</v>
      </c>
    </row>
    <row spans="1:2" r="23">
      <c s="4" r="A23" t="s">
        <v>337</v>
      </c>
      <c s="6" r="B23" t="n">
        <v>396350</v>
      </c>
    </row>
    <row spans="1:2" r="24">
      <c s="4" r="A24" t="s">
        <v>338</v>
      </c>
      <c s="6" r="B24" t="n">
        <v>39172</v>
      </c>
    </row>
    <row spans="1:2" r="25">
      <c s="4" r="A25" t="s">
        <v>339</v>
      </c>
      <c s="7" r="B25" t="n">
        <v>4355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61</v>
      </c>
    </row>
    <row spans="1:3" r="2">
      <c s="3" r="A2" t="s">
        <v>62</v>
      </c>
    </row>
    <row spans="1:3" r="3">
      <c s="4" r="A3" t="s">
        <v>63</v>
      </c>
      <c s="7" r="B3" t="n">
        <v>127498</v>
      </c>
      <c s="7" r="C3" t="n">
        <v>102481</v>
      </c>
    </row>
    <row spans="1:3" r="4">
      <c s="4" r="A4" t="s">
        <v>64</v>
      </c>
      <c s="6" r="B4" t="n">
        <v>6096</v>
      </c>
      <c s="6" r="C4" t="n">
        <v>6600</v>
      </c>
    </row>
    <row spans="1:3" r="5">
      <c s="4" r="A5" t="s">
        <v>65</v>
      </c>
      <c s="6" r="B5" t="n">
        <v>13524</v>
      </c>
      <c s="6" r="C5" t="n">
        <v>22081</v>
      </c>
    </row>
    <row spans="1:3" r="6">
      <c s="4" r="A6" t="s">
        <v>66</v>
      </c>
      <c s="6" r="B6" t="n">
        <v>4388</v>
      </c>
      <c s="6" r="C6" t="n">
        <v>4469</v>
      </c>
    </row>
    <row spans="1:3" r="7">
      <c s="4" r="A7" t="s">
        <v>67</v>
      </c>
      <c s="6" r="B7" t="n">
        <v>113</v>
      </c>
      <c s="6" r="C7" t="n">
        <v>0</v>
      </c>
    </row>
    <row spans="1:3" r="8">
      <c s="4" r="A8" t="s">
        <v>68</v>
      </c>
      <c s="6" r="B8" t="n">
        <v>18328</v>
      </c>
      <c s="6" r="C8" t="n">
        <v>20606</v>
      </c>
    </row>
    <row spans="1:3" r="9">
      <c s="4" r="A9" t="s">
        <v>69</v>
      </c>
      <c s="6" r="B9" t="n">
        <v>17173</v>
      </c>
      <c s="6" r="C9" t="n">
        <v>13026</v>
      </c>
    </row>
    <row spans="1:3" r="10">
      <c s="4" r="A10" t="s">
        <v>70</v>
      </c>
      <c s="6" r="B10" t="n">
        <v>187120</v>
      </c>
      <c s="6" r="C10" t="n">
        <v>169263</v>
      </c>
    </row>
    <row spans="1:3" r="11">
      <c s="4" r="A11" t="s">
        <v>71</v>
      </c>
      <c s="6" r="B11" t="n">
        <v>104328</v>
      </c>
      <c s="6" r="C11" t="n">
        <v>104919</v>
      </c>
    </row>
    <row spans="1:3" r="12">
      <c s="3" r="A12" t="s">
        <v>72</v>
      </c>
    </row>
    <row spans="1:3" r="13">
      <c s="4" r="A13" t="s">
        <v>73</v>
      </c>
      <c s="6" r="B13" t="n">
        <v>1430545</v>
      </c>
      <c s="6" r="C13" t="n">
        <v>1595077</v>
      </c>
    </row>
    <row spans="1:3" r="14">
      <c s="4" r="A14" t="s">
        <v>74</v>
      </c>
      <c s="6" r="B14" t="n">
        <v>289797</v>
      </c>
      <c s="6" r="C14" t="n">
        <v>88215</v>
      </c>
    </row>
    <row spans="1:3" r="15">
      <c s="4" r="A15" t="s">
        <v>75</v>
      </c>
      <c s="6" r="B15" t="n">
        <v>374937</v>
      </c>
      <c s="6" r="C15" t="n">
        <v>424868</v>
      </c>
    </row>
    <row spans="1:3" r="16">
      <c s="4" r="A16" t="s">
        <v>76</v>
      </c>
      <c s="6" r="B16" t="n">
        <v>2095279</v>
      </c>
      <c s="6" r="C16" t="n">
        <v>2108160</v>
      </c>
    </row>
    <row spans="1:3" r="17">
      <c s="4" r="A17" t="s">
        <v>77</v>
      </c>
      <c s="6" r="B17" t="n">
        <v>933812</v>
      </c>
      <c s="6" r="C17" t="n">
        <v>883731</v>
      </c>
    </row>
    <row spans="1:3" r="18">
      <c s="4" r="A18" t="s">
        <v>78</v>
      </c>
      <c s="6" r="B18" t="n">
        <v>635351</v>
      </c>
      <c s="6" r="C18" t="n">
        <v>646052</v>
      </c>
    </row>
    <row spans="1:3" r="19">
      <c s="4" r="A19" t="s">
        <v>79</v>
      </c>
      <c s="6" r="B19" t="n">
        <v>8876</v>
      </c>
      <c s="6" r="C19" t="n">
        <v>20811</v>
      </c>
    </row>
    <row spans="1:3" r="20">
      <c s="4" r="A20" t="s">
        <v>80</v>
      </c>
      <c s="6" r="B20" t="n">
        <v>2350</v>
      </c>
      <c s="6" r="C20" t="n">
        <v>5623</v>
      </c>
    </row>
    <row spans="1:3" r="21">
      <c s="4" r="A21" t="s">
        <v>81</v>
      </c>
      <c s="6" r="B21" t="n">
        <v>74362</v>
      </c>
      <c s="6" r="C21" t="n">
        <v>78790</v>
      </c>
    </row>
    <row spans="1:3" r="22">
      <c s="4" r="A22" t="s">
        <v>82</v>
      </c>
      <c s="6" r="B22" t="n">
        <v>35631</v>
      </c>
      <c s="6" r="C22" t="n">
        <v>35631</v>
      </c>
    </row>
    <row spans="1:3" r="23">
      <c s="4" r="A23" t="s">
        <v>83</v>
      </c>
      <c s="6" r="B23" t="n">
        <v>4077109</v>
      </c>
      <c s="6" r="C23" t="n">
        <v>4052980</v>
      </c>
    </row>
    <row spans="1:3" r="24">
      <c s="3" r="A24" t="s">
        <v>62</v>
      </c>
    </row>
    <row spans="1:3" r="25">
      <c s="4" r="A25" t="s">
        <v>84</v>
      </c>
      <c s="6" r="B25" t="n">
        <v>2287</v>
      </c>
      <c s="6" r="C25" t="n">
        <v>2770</v>
      </c>
    </row>
    <row spans="1:3" r="26">
      <c s="4" r="A26" t="s">
        <v>85</v>
      </c>
      <c s="6" r="B26" t="n">
        <v>31769</v>
      </c>
      <c s="6" r="C26" t="n">
        <v>37456</v>
      </c>
    </row>
    <row spans="1:3" r="27">
      <c s="4" r="A27" t="s">
        <v>86</v>
      </c>
      <c s="6" r="B27" t="n">
        <v>17575</v>
      </c>
      <c s="6" r="C27" t="n">
        <v>19608</v>
      </c>
    </row>
    <row spans="1:3" r="28">
      <c s="4" r="A28" t="s">
        <v>87</v>
      </c>
      <c s="6" r="B28" t="n">
        <v>227595</v>
      </c>
      <c s="6" r="C28" t="n">
        <v>197197</v>
      </c>
    </row>
    <row spans="1:3" r="29">
      <c s="4" r="A29" t="s">
        <v>88</v>
      </c>
      <c s="6" r="B29" t="n">
        <v>62973</v>
      </c>
      <c s="6" r="C29" t="n">
        <v>4546</v>
      </c>
    </row>
    <row spans="1:3" r="30">
      <c s="4" r="A30" t="s">
        <v>89</v>
      </c>
      <c s="6" r="B30" t="n">
        <v>14199</v>
      </c>
      <c s="6" r="C30" t="n">
        <v>12173</v>
      </c>
    </row>
    <row spans="1:3" r="31">
      <c s="4" r="A31" t="s">
        <v>90</v>
      </c>
      <c s="6" r="B31" t="n">
        <v>83412</v>
      </c>
      <c s="6" r="C31" t="n">
        <v>52083</v>
      </c>
    </row>
    <row spans="1:3" r="32">
      <c s="4" r="A32" t="s">
        <v>91</v>
      </c>
      <c s="6" r="B32" t="n">
        <v>15285</v>
      </c>
      <c s="6" r="C32" t="n">
        <v>22987</v>
      </c>
    </row>
    <row spans="1:3" r="33">
      <c s="4" r="A33" t="s">
        <v>92</v>
      </c>
      <c s="6" r="B33" t="n">
        <v>455095</v>
      </c>
      <c s="6" r="C33" t="n">
        <v>348820</v>
      </c>
    </row>
    <row spans="1:3" r="34">
      <c s="4" r="A34" t="s">
        <v>93</v>
      </c>
      <c s="6" r="B34" t="n">
        <v>1662693</v>
      </c>
      <c s="6" r="C34" t="n">
        <v>1802012</v>
      </c>
    </row>
    <row spans="1:3" r="35">
      <c s="4" r="A35" t="s">
        <v>94</v>
      </c>
      <c s="6" r="B35" t="n">
        <v>166269</v>
      </c>
      <c s="6" r="C35" t="n">
        <v>54581</v>
      </c>
    </row>
    <row spans="1:3" r="36">
      <c s="4" r="A36" t="s">
        <v>95</v>
      </c>
      <c s="6" r="B36" t="n">
        <v>10994</v>
      </c>
      <c s="6" r="C36" t="n">
        <v>30333</v>
      </c>
    </row>
    <row spans="1:3" r="37">
      <c s="4" r="A37" t="s">
        <v>96</v>
      </c>
      <c s="6" r="B37" t="n">
        <v>64587</v>
      </c>
      <c s="6" r="C37" t="n">
        <v>71152</v>
      </c>
    </row>
    <row spans="1:3" r="38">
      <c s="4" r="A38" t="s">
        <v>97</v>
      </c>
      <c s="6" r="B38" t="n">
        <v>14152</v>
      </c>
      <c s="6" r="C38" t="n">
        <v>20065</v>
      </c>
    </row>
    <row spans="1:3" r="39">
      <c s="4" r="A39" t="s">
        <v>98</v>
      </c>
      <c s="6" r="B39" t="n">
        <v>186321</v>
      </c>
      <c s="6" r="C39" t="n">
        <v>182338</v>
      </c>
    </row>
    <row spans="1:3" r="40">
      <c s="4" r="A40" t="s">
        <v>99</v>
      </c>
      <c s="6" r="B40" t="n">
        <v>2560111</v>
      </c>
      <c s="6" r="C40" t="n">
        <v>2509301</v>
      </c>
    </row>
    <row spans="1:3" r="41">
      <c s="4" r="A41" t="s">
        <v>100</v>
      </c>
      <c s="4" r="B41" t="s">
        <v>101</v>
      </c>
      <c s="4" r="C41" t="s">
        <v>101</v>
      </c>
    </row>
    <row spans="1:3" r="42">
      <c s="3" r="A42" t="s">
        <v>102</v>
      </c>
    </row>
    <row spans="1:3" r="43">
      <c s="4" r="A43" t="s">
        <v>103</v>
      </c>
      <c s="6" r="B43" t="n">
        <v>1456786</v>
      </c>
      <c s="6" r="C43" t="n">
        <v>1472327</v>
      </c>
    </row>
    <row spans="1:3" r="44">
      <c s="4" r="A44" t="s">
        <v>104</v>
      </c>
      <c s="6" r="B44" t="n">
        <v>48469</v>
      </c>
      <c s="6" r="C44" t="n">
        <v>48786</v>
      </c>
    </row>
    <row spans="1:3" r="45">
      <c s="4" r="A45" t="s">
        <v>105</v>
      </c>
      <c s="6" r="B45" t="n">
        <v>-15679</v>
      </c>
      <c s="6" r="C45" t="n">
        <v>-2051</v>
      </c>
    </row>
    <row spans="1:3" r="46">
      <c s="4" r="A46" t="s">
        <v>106</v>
      </c>
      <c s="6" r="B46" t="n">
        <v>1489576</v>
      </c>
      <c s="6" r="C46" t="n">
        <v>1519062</v>
      </c>
    </row>
    <row spans="1:3" r="47">
      <c s="4" r="A47" t="s">
        <v>107</v>
      </c>
      <c s="6" r="B47" t="n">
        <v>27422</v>
      </c>
      <c s="6" r="C47" t="n">
        <v>24617</v>
      </c>
    </row>
    <row spans="1:3" r="48">
      <c s="4" r="A48" t="s">
        <v>108</v>
      </c>
      <c s="6" r="B48" t="n">
        <v>1516998</v>
      </c>
      <c s="6" r="C48" t="n">
        <v>1543679</v>
      </c>
    </row>
    <row spans="1:3" r="49">
      <c s="4" r="A49" t="s">
        <v>109</v>
      </c>
      <c s="7" r="B49" t="n">
        <v>4077109</v>
      </c>
      <c s="7" r="C49" t="n">
        <v>40529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15"/>
    <col customWidth="1" max="3" min="3" width="27"/>
    <col customWidth="1" max="4" min="4" width="21"/>
    <col customWidth="1" max="5" min="5" width="27"/>
    <col customWidth="1" max="6" min="6" width="21"/>
    <col customWidth="1" max="7" min="7" width="27"/>
  </cols>
  <sheetData>
    <row spans="1:7" r="1">
      <c s="1" r="A1" t="s">
        <v>340</v>
      </c>
      <c s="2" r="B1" t="s">
        <v>341</v>
      </c>
      <c s="2" r="C1" t="s">
        <v>23</v>
      </c>
      <c s="2" r="E1" t="s">
        <v>1</v>
      </c>
      <c s="2" r="G1" t="s">
        <v>342</v>
      </c>
    </row>
    <row spans="1:7" r="2">
      <c s="2" r="B2" t="s">
        <v>343</v>
      </c>
      <c s="2" r="C2" t="s">
        <v>344</v>
      </c>
      <c s="2" r="D2" t="s">
        <v>345</v>
      </c>
      <c s="2" r="E2" t="s">
        <v>344</v>
      </c>
      <c s="2" r="F2" t="s">
        <v>345</v>
      </c>
      <c s="2" r="G2" t="s">
        <v>346</v>
      </c>
    </row>
    <row spans="1:7" r="3">
      <c s="3" r="A3" t="s">
        <v>318</v>
      </c>
    </row>
    <row spans="1:7" r="4">
      <c s="4" r="A4" t="s">
        <v>347</v>
      </c>
      <c s="4" r="B4" t="s">
        <v>348</v>
      </c>
    </row>
    <row spans="1:7" r="5">
      <c s="4" r="A5" t="s">
        <v>349</v>
      </c>
      <c s="6" r="E5" t="n">
        <v>10</v>
      </c>
      <c s="6" r="G5" t="n">
        <v>11</v>
      </c>
    </row>
    <row spans="1:7" r="6">
      <c s="4" r="A6" t="s">
        <v>350</v>
      </c>
      <c s="7" r="C6" t="n">
        <v>0</v>
      </c>
      <c s="7" r="D6" t="n">
        <v>0</v>
      </c>
      <c s="7" r="E6" t="n">
        <v>27439</v>
      </c>
      <c s="7" r="F6" t="n">
        <v>0</v>
      </c>
    </row>
    <row spans="1:7" r="7">
      <c s="4" r="A7" t="s">
        <v>351</v>
      </c>
    </row>
    <row spans="1:7" r="8">
      <c s="3" r="A8" t="s">
        <v>318</v>
      </c>
    </row>
    <row spans="1:7" r="9">
      <c s="4" r="A9" t="s">
        <v>349</v>
      </c>
      <c s="6" r="G9" t="n">
        <v>2</v>
      </c>
    </row>
    <row spans="1:7" r="10">
      <c s="4" r="A10" t="s">
        <v>352</v>
      </c>
    </row>
    <row spans="1:7" r="11">
      <c s="3" r="A11" t="s">
        <v>318</v>
      </c>
    </row>
    <row spans="1:7" r="12">
      <c s="4" r="A12" t="s">
        <v>353</v>
      </c>
      <c s="6" r="C12" t="n">
        <v>2</v>
      </c>
      <c s="6" r="E12" t="n">
        <v>2</v>
      </c>
    </row>
    <row spans="1:7" r="13">
      <c s="4" r="A13" t="s">
        <v>354</v>
      </c>
    </row>
    <row spans="1:7" r="14">
      <c s="3" r="A14" t="s">
        <v>318</v>
      </c>
    </row>
    <row spans="1:7" r="15">
      <c s="4" r="A15" t="s">
        <v>353</v>
      </c>
      <c s="6" r="C15" t="n">
        <v>1</v>
      </c>
      <c s="6" r="E15" t="n">
        <v>1</v>
      </c>
    </row>
    <row spans="1:7" r="16">
      <c s="4" r="A16" t="s">
        <v>355</v>
      </c>
    </row>
    <row spans="1:7" r="17">
      <c s="3" r="A17" t="s">
        <v>318</v>
      </c>
    </row>
    <row spans="1:7" r="18">
      <c s="4" r="A18" t="s">
        <v>356</v>
      </c>
      <c s="4" r="E18" t="s">
        <v>357</v>
      </c>
    </row>
    <row spans="1:7" r="19">
      <c s="4" r="A19" t="s">
        <v>358</v>
      </c>
      <c s="7" r="C19" t="n">
        <v>7800</v>
      </c>
      <c s="7" r="E19" t="n">
        <v>7800</v>
      </c>
      <c s="7" r="G19" t="n">
        <v>8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359</v>
      </c>
      <c s="2" r="B1" t="s">
        <v>1</v>
      </c>
      <c s="2" r="C1" t="s">
        <v>342</v>
      </c>
    </row>
    <row spans="1:3" r="2">
      <c s="2" r="B2" t="s">
        <v>2</v>
      </c>
      <c s="2" r="C2" t="s">
        <v>61</v>
      </c>
    </row>
    <row spans="1:3" r="3">
      <c s="3" r="A3" t="s">
        <v>360</v>
      </c>
    </row>
    <row spans="1:3" r="4">
      <c s="4" r="A4" t="s">
        <v>361</v>
      </c>
      <c s="7" r="B4" t="n">
        <v>933812</v>
      </c>
      <c s="7" r="C4" t="n">
        <v>883731</v>
      </c>
    </row>
    <row spans="1:3" r="5">
      <c s="4" r="A5" t="s">
        <v>362</v>
      </c>
    </row>
    <row spans="1:3" r="6">
      <c s="3" r="A6" t="s">
        <v>360</v>
      </c>
    </row>
    <row spans="1:3" r="7">
      <c s="4" r="A7" t="s">
        <v>361</v>
      </c>
      <c s="6" r="B7" t="n">
        <v>112700</v>
      </c>
      <c s="6" r="C7" t="n">
        <v>96900</v>
      </c>
    </row>
    <row spans="1:3" r="8">
      <c s="4" r="A8" t="s">
        <v>363</v>
      </c>
      <c s="7" r="B8" t="n">
        <v>6800</v>
      </c>
      <c s="6" r="C8" t="n">
        <v>4800</v>
      </c>
    </row>
    <row spans="1:3" r="9">
      <c s="4" r="A9" t="s">
        <v>364</v>
      </c>
    </row>
    <row spans="1:3" r="10">
      <c s="3" r="A10" t="s">
        <v>360</v>
      </c>
    </row>
    <row spans="1:3" r="11">
      <c s="4" r="A11" t="s">
        <v>365</v>
      </c>
      <c s="4" r="B11" t="s">
        <v>366</v>
      </c>
    </row>
    <row spans="1:3" r="12">
      <c s="4" r="A12" t="s">
        <v>367</v>
      </c>
    </row>
    <row spans="1:3" r="13">
      <c s="3" r="A13" t="s">
        <v>360</v>
      </c>
    </row>
    <row spans="1:3" r="14">
      <c s="4" r="A14" t="s">
        <v>361</v>
      </c>
      <c s="7" r="B14" t="n">
        <v>57800</v>
      </c>
      <c s="6" r="C14" t="n">
        <v>57800</v>
      </c>
    </row>
    <row spans="1:3" r="15">
      <c s="4" r="A15" t="s">
        <v>363</v>
      </c>
      <c s="7" r="B15" t="n">
        <v>700</v>
      </c>
      <c s="7" r="C15" t="n">
        <v>400</v>
      </c>
    </row>
    <row spans="1:3" r="16">
      <c s="4" r="A16" t="s">
        <v>368</v>
      </c>
      <c s="4" r="B16" t="s">
        <v>369</v>
      </c>
    </row>
    <row spans="1:3" r="17">
      <c s="4" r="A17" t="s">
        <v>370</v>
      </c>
    </row>
    <row spans="1:3" r="18">
      <c s="3" r="A18" t="s">
        <v>360</v>
      </c>
    </row>
    <row spans="1:3" r="19">
      <c s="4" r="A19" t="s">
        <v>365</v>
      </c>
      <c s="4" r="B19"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61</v>
      </c>
    </row>
    <row spans="1:3" r="2">
      <c s="3" r="A2" t="s">
        <v>373</v>
      </c>
    </row>
    <row spans="1:3" r="3">
      <c s="4" r="A3" t="s">
        <v>374</v>
      </c>
      <c s="7" r="B3" t="n">
        <v>1903446</v>
      </c>
      <c s="7" r="C3" t="n">
        <v>2015472</v>
      </c>
    </row>
    <row spans="1:3" r="4">
      <c s="4" r="A4" t="s">
        <v>375</v>
      </c>
      <c s="6" r="B4" t="n">
        <v>-13158</v>
      </c>
      <c s="6" r="C4" t="n">
        <v>-16263</v>
      </c>
    </row>
    <row spans="1:3" r="5">
      <c s="4" r="A5" t="s">
        <v>376</v>
      </c>
      <c s="6" r="B5" t="n">
        <v>1890288</v>
      </c>
      <c s="6" r="C5" t="n">
        <v>1999209</v>
      </c>
    </row>
    <row spans="1:3" r="6">
      <c s="4" r="A6" t="s">
        <v>377</v>
      </c>
      <c s="6" r="B6" t="n">
        <v>-227595</v>
      </c>
      <c s="6" r="C6" t="n">
        <v>-197197</v>
      </c>
    </row>
    <row spans="1:3" r="7">
      <c s="4" r="A7" t="s">
        <v>273</v>
      </c>
      <c s="6" r="B7" t="n">
        <v>1662693</v>
      </c>
      <c s="6" r="C7" t="n">
        <v>1802012</v>
      </c>
    </row>
    <row spans="1:3" r="8">
      <c s="4" r="A8" t="s">
        <v>378</v>
      </c>
    </row>
    <row spans="1:3" r="9">
      <c s="3" r="A9" t="s">
        <v>373</v>
      </c>
    </row>
    <row spans="1:3" r="10">
      <c s="4" r="A10" t="s">
        <v>374</v>
      </c>
      <c s="6" r="B10" t="n">
        <v>311791</v>
      </c>
      <c s="6" r="C10" t="n">
        <v>329222</v>
      </c>
    </row>
    <row spans="1:3" r="11">
      <c s="4" r="A11" t="s">
        <v>379</v>
      </c>
    </row>
    <row spans="1:3" r="12">
      <c s="3" r="A12" t="s">
        <v>373</v>
      </c>
    </row>
    <row spans="1:3" r="13">
      <c s="4" r="A13" t="s">
        <v>374</v>
      </c>
      <c s="6" r="B13" t="n">
        <v>1040984</v>
      </c>
      <c s="6" r="C13" t="n">
        <v>1150436</v>
      </c>
    </row>
    <row spans="1:3" r="14">
      <c s="4" r="A14" t="s">
        <v>380</v>
      </c>
    </row>
    <row spans="1:3" r="15">
      <c s="3" r="A15" t="s">
        <v>373</v>
      </c>
    </row>
    <row spans="1:3" r="16">
      <c s="4" r="A16" t="s">
        <v>374</v>
      </c>
      <c s="6" r="B16" t="n">
        <v>310879</v>
      </c>
      <c s="6" r="C16" t="n">
        <v>294016</v>
      </c>
    </row>
    <row spans="1:3" r="17">
      <c s="4" r="A17" t="s">
        <v>381</v>
      </c>
    </row>
    <row spans="1:3" r="18">
      <c s="3" r="A18" t="s">
        <v>373</v>
      </c>
    </row>
    <row spans="1:3" r="19">
      <c s="4" r="A19" t="s">
        <v>374</v>
      </c>
      <c s="7" r="B19" t="n">
        <v>239792</v>
      </c>
      <c s="7" r="C19" t="n">
        <v>2417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5"/>
    <col customWidth="1" max="2" min="2" width="57"/>
  </cols>
  <sheetData>
    <row spans="1:2" r="1">
      <c s="1" r="A1" t="s">
        <v>382</v>
      </c>
      <c s="2" r="B1" t="s">
        <v>1</v>
      </c>
    </row>
    <row spans="1:2" r="2">
      <c s="2" r="B2" t="s">
        <v>383</v>
      </c>
    </row>
    <row spans="1:2" r="3">
      <c s="4" r="A3" t="s">
        <v>384</v>
      </c>
    </row>
    <row spans="1:2" r="4">
      <c s="3" r="A4" t="s">
        <v>373</v>
      </c>
    </row>
    <row spans="1:2" r="5">
      <c s="4" r="A5" t="s">
        <v>365</v>
      </c>
      <c s="4" r="B5" t="s">
        <v>385</v>
      </c>
    </row>
    <row spans="1:2" r="6">
      <c s="4" r="A6" t="s">
        <v>386</v>
      </c>
    </row>
    <row spans="1:2" r="7">
      <c s="3" r="A7" t="s">
        <v>373</v>
      </c>
    </row>
    <row spans="1:2" r="8">
      <c s="4" r="A8" t="s">
        <v>365</v>
      </c>
      <c s="4" r="B8" t="s">
        <v>387</v>
      </c>
    </row>
    <row spans="1:2" r="9">
      <c s="4" r="A9" t="s">
        <v>388</v>
      </c>
    </row>
    <row spans="1:2" r="10">
      <c s="3" r="A10" t="s">
        <v>373</v>
      </c>
    </row>
    <row spans="1:2" r="11">
      <c s="4" r="A11" t="s">
        <v>389</v>
      </c>
      <c s="6" r="B11" t="n">
        <v>2</v>
      </c>
    </row>
    <row spans="1:2" r="12">
      <c s="4" r="A12" t="s">
        <v>378</v>
      </c>
    </row>
    <row spans="1:2" r="13">
      <c s="3" r="A13" t="s">
        <v>373</v>
      </c>
    </row>
    <row spans="1:2" r="14">
      <c s="4" r="A14" t="s">
        <v>389</v>
      </c>
      <c s="6" r="B14" t="n">
        <v>3</v>
      </c>
    </row>
    <row spans="1:2" r="15">
      <c s="4" r="A15" t="s">
        <v>390</v>
      </c>
      <c s="7" r="B15" t="n">
        <v>445700000</v>
      </c>
    </row>
    <row spans="1:2" r="16">
      <c s="4" r="A16" t="s">
        <v>391</v>
      </c>
      <c s="6" r="B16" t="n">
        <v>133900000</v>
      </c>
    </row>
    <row spans="1:2" r="17">
      <c s="4" r="A17" t="s">
        <v>392</v>
      </c>
      <c s="6" r="B17" t="n">
        <v>163800000</v>
      </c>
    </row>
    <row spans="1:2" r="18">
      <c s="4" r="A18" t="s">
        <v>393</v>
      </c>
      <c s="6" r="B18" t="n">
        <v>28200000</v>
      </c>
    </row>
    <row spans="1:2" r="19">
      <c s="4" r="A19" t="s">
        <v>394</v>
      </c>
      <c s="7" r="B19" t="n">
        <v>253700000</v>
      </c>
    </row>
    <row spans="1:2" r="20">
      <c s="4" r="A20" t="s">
        <v>395</v>
      </c>
      <c s="4" r="B20" t="s">
        <v>396</v>
      </c>
    </row>
    <row spans="1:2" r="21">
      <c s="4" r="A21" t="s">
        <v>380</v>
      </c>
    </row>
    <row spans="1:2" r="22">
      <c s="3" r="A22" t="s">
        <v>373</v>
      </c>
    </row>
    <row spans="1:2" r="23">
      <c s="4" r="A23" t="s">
        <v>397</v>
      </c>
      <c s="6" r="B23" t="n">
        <v>1</v>
      </c>
    </row>
    <row spans="1:2" r="24">
      <c s="4" r="A24" t="s">
        <v>398</v>
      </c>
    </row>
    <row spans="1:2" r="25">
      <c s="3" r="A25" t="s">
        <v>373</v>
      </c>
    </row>
    <row spans="1:2" r="26">
      <c s="4" r="A26" t="s">
        <v>397</v>
      </c>
      <c s="6" r="B26" t="n">
        <v>2</v>
      </c>
    </row>
    <row spans="1:2" r="27">
      <c s="4" r="A27" t="s">
        <v>399</v>
      </c>
      <c s="6" r="B27" t="n">
        <v>4</v>
      </c>
    </row>
    <row spans="1:2" r="28">
      <c s="4" r="A28" t="s">
        <v>388</v>
      </c>
    </row>
    <row spans="1:2" r="29">
      <c s="3" r="A29" t="s">
        <v>373</v>
      </c>
    </row>
    <row spans="1:2" r="30">
      <c s="4" r="A30" t="s">
        <v>389</v>
      </c>
      <c s="6" r="B30" t="n">
        <v>1</v>
      </c>
    </row>
    <row spans="1:2" r="31">
      <c s="4" r="A31" t="s">
        <v>400</v>
      </c>
    </row>
    <row spans="1:2" r="32">
      <c s="3" r="A32" t="s">
        <v>373</v>
      </c>
    </row>
    <row spans="1:2" r="33">
      <c s="4" r="A33" t="s">
        <v>365</v>
      </c>
      <c s="4" r="B33" t="s">
        <v>401</v>
      </c>
    </row>
    <row spans="1:2" r="34">
      <c s="4" r="A34" t="s">
        <v>402</v>
      </c>
    </row>
    <row spans="1:2" r="35">
      <c s="3" r="A35" t="s">
        <v>373</v>
      </c>
    </row>
    <row spans="1:2" r="36">
      <c s="4" r="A36" t="s">
        <v>365</v>
      </c>
      <c s="4" r="B36"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6"/>
  </cols>
  <sheetData>
    <row spans="1:2" r="1">
      <c s="1" r="A1" t="s">
        <v>404</v>
      </c>
      <c s="2" r="B1" t="s">
        <v>1</v>
      </c>
    </row>
    <row spans="1:2" r="2">
      <c s="2" r="B2" t="s">
        <v>405</v>
      </c>
    </row>
    <row spans="1:2" r="3">
      <c s="3" r="A3" t="s">
        <v>373</v>
      </c>
    </row>
    <row spans="1:2" r="4">
      <c s="4" r="A4" t="s">
        <v>406</v>
      </c>
      <c s="6" r="B4" t="n">
        <v>6</v>
      </c>
    </row>
    <row spans="1:2" r="5">
      <c s="4" r="A5" t="s">
        <v>384</v>
      </c>
    </row>
    <row spans="1:2" r="6">
      <c s="3" r="A6" t="s">
        <v>373</v>
      </c>
    </row>
    <row spans="1:2" r="7">
      <c s="4" r="A7" t="s">
        <v>365</v>
      </c>
      <c s="4" r="B7" t="s">
        <v>385</v>
      </c>
    </row>
    <row spans="1:2" r="8">
      <c s="4" r="A8" t="s">
        <v>386</v>
      </c>
    </row>
    <row spans="1:2" r="9">
      <c s="3" r="A9" t="s">
        <v>373</v>
      </c>
    </row>
    <row spans="1:2" r="10">
      <c s="4" r="A10" t="s">
        <v>365</v>
      </c>
      <c s="4" r="B10" t="s">
        <v>387</v>
      </c>
    </row>
    <row spans="1:2" r="11">
      <c s="4" r="A11" t="s">
        <v>379</v>
      </c>
    </row>
    <row spans="1:2" r="12">
      <c s="3" r="A12" t="s">
        <v>373</v>
      </c>
    </row>
    <row spans="1:2" r="13">
      <c s="4" r="A13" t="s">
        <v>407</v>
      </c>
      <c s="7" r="B13" t="n">
        <v>1</v>
      </c>
    </row>
    <row spans="1:2" r="14">
      <c s="4" r="A14" t="s">
        <v>399</v>
      </c>
      <c s="6" r="B14" t="n">
        <v>15</v>
      </c>
    </row>
    <row spans="1:2" r="15">
      <c s="4" r="A15" t="s">
        <v>408</v>
      </c>
    </row>
    <row spans="1:2" r="16">
      <c s="3" r="A16" t="s">
        <v>373</v>
      </c>
    </row>
    <row spans="1:2" r="17">
      <c s="4" r="A17" t="s">
        <v>365</v>
      </c>
      <c s="4" r="B17" t="s">
        <v>385</v>
      </c>
    </row>
    <row spans="1:2" r="18">
      <c s="4" r="A18" t="s">
        <v>409</v>
      </c>
    </row>
    <row spans="1:2" r="19">
      <c s="3" r="A19" t="s">
        <v>373</v>
      </c>
    </row>
    <row spans="1:2" r="20">
      <c s="4" r="A20" t="s">
        <v>365</v>
      </c>
      <c s="4" r="B20"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s="1" r="A1" t="s">
        <v>410</v>
      </c>
      <c s="2" r="B1" t="s">
        <v>1</v>
      </c>
    </row>
    <row spans="1:4" r="2">
      <c s="2" r="B2" t="s">
        <v>166</v>
      </c>
      <c s="2" r="C2" t="s">
        <v>411</v>
      </c>
      <c s="2" r="D2" t="s">
        <v>412</v>
      </c>
    </row>
    <row spans="1:4" r="3">
      <c s="3" r="A3" t="s">
        <v>373</v>
      </c>
    </row>
    <row spans="1:4" r="4">
      <c s="4" r="A4" t="s">
        <v>413</v>
      </c>
      <c s="7" r="B4" t="n">
        <v>1903446000</v>
      </c>
      <c s="7" r="D4" t="n">
        <v>2015472000</v>
      </c>
    </row>
    <row spans="1:4" r="5">
      <c s="4" r="A5" t="s">
        <v>380</v>
      </c>
    </row>
    <row spans="1:4" r="6">
      <c s="3" r="A6" t="s">
        <v>373</v>
      </c>
    </row>
    <row spans="1:4" r="7">
      <c s="4" r="A7" t="s">
        <v>414</v>
      </c>
      <c s="10" r="C7" t="n">
        <v>2.6</v>
      </c>
    </row>
    <row spans="1:4" r="8">
      <c s="4" r="A8" t="s">
        <v>413</v>
      </c>
      <c s="6" r="B8" t="n">
        <v>310879000</v>
      </c>
      <c s="7" r="D8" t="n">
        <v>294016000</v>
      </c>
    </row>
    <row spans="1:4" r="9">
      <c s="4" r="A9" t="s">
        <v>415</v>
      </c>
    </row>
    <row spans="1:4" r="10">
      <c s="3" r="A10" t="s">
        <v>373</v>
      </c>
    </row>
    <row spans="1:4" r="11">
      <c s="4" r="A11" t="s">
        <v>416</v>
      </c>
      <c s="7" r="B11" t="n">
        <v>409000000</v>
      </c>
    </row>
    <row spans="1:4" r="12">
      <c s="4" r="A12" t="s">
        <v>384</v>
      </c>
    </row>
    <row spans="1:4" r="13">
      <c s="3" r="A13" t="s">
        <v>373</v>
      </c>
    </row>
    <row spans="1:4" r="14">
      <c s="4" r="A14" t="s">
        <v>365</v>
      </c>
      <c s="4" r="B14" t="s">
        <v>385</v>
      </c>
    </row>
    <row spans="1:4" r="15">
      <c s="4" r="A15" t="s">
        <v>417</v>
      </c>
    </row>
    <row spans="1:4" r="16">
      <c s="3" r="A16" t="s">
        <v>373</v>
      </c>
    </row>
    <row spans="1:4" r="17">
      <c s="4" r="A17" t="s">
        <v>418</v>
      </c>
      <c s="4" r="B17" t="s">
        <v>419</v>
      </c>
      <c s="4" r="C17" t="s">
        <v>419</v>
      </c>
    </row>
    <row spans="1:4" r="18">
      <c s="4" r="A18" t="s">
        <v>386</v>
      </c>
    </row>
    <row spans="1:4" r="19">
      <c s="3" r="A19" t="s">
        <v>373</v>
      </c>
    </row>
    <row spans="1:4" r="20">
      <c s="4" r="A20" t="s">
        <v>365</v>
      </c>
      <c s="4" r="B20" t="s">
        <v>387</v>
      </c>
    </row>
    <row spans="1:4" r="21">
      <c s="4" r="A21" t="s">
        <v>420</v>
      </c>
    </row>
    <row spans="1:4" r="22">
      <c s="3" r="A22" t="s">
        <v>373</v>
      </c>
    </row>
    <row spans="1:4" r="23">
      <c s="4" r="A23" t="s">
        <v>418</v>
      </c>
      <c s="4" r="B23" t="s">
        <v>421</v>
      </c>
      <c s="4" r="C23" t="s">
        <v>421</v>
      </c>
    </row>
    <row spans="1:4" r="24">
      <c s="4" r="A24" t="s">
        <v>422</v>
      </c>
    </row>
    <row spans="1:4" r="25">
      <c s="3" r="A25" t="s">
        <v>373</v>
      </c>
    </row>
    <row spans="1:4" r="26">
      <c s="4" r="A26" t="s">
        <v>365</v>
      </c>
      <c s="4" r="B26" t="s">
        <v>423</v>
      </c>
    </row>
    <row spans="1:4" r="27">
      <c s="4" r="A27" t="s">
        <v>424</v>
      </c>
    </row>
    <row spans="1:4" r="28">
      <c s="3" r="A28" t="s">
        <v>373</v>
      </c>
    </row>
    <row spans="1:4" r="29">
      <c s="4" r="A29" t="s">
        <v>365</v>
      </c>
      <c s="4" r="B29"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426</v>
      </c>
      <c s="2" r="B1" t="s">
        <v>427</v>
      </c>
      <c s="2" r="C1" t="s">
        <v>428</v>
      </c>
    </row>
    <row spans="1:3" r="2">
      <c s="4" r="A2" t="s">
        <v>384</v>
      </c>
    </row>
    <row spans="1:3" r="3">
      <c s="3" r="A3" t="s">
        <v>373</v>
      </c>
    </row>
    <row spans="1:3" r="4">
      <c s="4" r="A4" t="s">
        <v>365</v>
      </c>
      <c s="4" r="B4" t="s">
        <v>385</v>
      </c>
    </row>
    <row spans="1:3" r="5">
      <c s="4" r="A5" t="s">
        <v>386</v>
      </c>
    </row>
    <row spans="1:3" r="6">
      <c s="3" r="A6" t="s">
        <v>373</v>
      </c>
    </row>
    <row spans="1:3" r="7">
      <c s="4" r="A7" t="s">
        <v>365</v>
      </c>
      <c s="4" r="B7" t="s">
        <v>387</v>
      </c>
    </row>
    <row spans="1:3" r="8">
      <c s="4" r="A8" t="s">
        <v>381</v>
      </c>
    </row>
    <row spans="1:3" r="9">
      <c s="3" r="A9" t="s">
        <v>373</v>
      </c>
    </row>
    <row spans="1:3" r="10">
      <c s="4" r="A10" t="s">
        <v>389</v>
      </c>
      <c s="6" r="B10" t="n">
        <v>2</v>
      </c>
      <c s="6" r="C10" t="n">
        <v>2</v>
      </c>
    </row>
    <row spans="1:3" r="11">
      <c s="4" r="A11" t="s">
        <v>273</v>
      </c>
      <c s="9" r="B11" t="n">
        <v>239.8</v>
      </c>
      <c s="11" r="C11" t="n">
        <v>215.9</v>
      </c>
    </row>
    <row spans="1:3" r="12">
      <c s="4" r="A12" t="s">
        <v>429</v>
      </c>
      <c s="4" r="B12" t="s">
        <v>430</v>
      </c>
    </row>
    <row spans="1:3" r="13">
      <c s="4" r="A13" t="s">
        <v>399</v>
      </c>
      <c s="6" r="B13" t="n">
        <v>2</v>
      </c>
      <c s="6" r="C13" t="n">
        <v>2</v>
      </c>
    </row>
    <row spans="1:3" r="14">
      <c s="4" r="A14" t="s">
        <v>431</v>
      </c>
    </row>
    <row spans="1:3" r="15">
      <c s="3" r="A15" t="s">
        <v>373</v>
      </c>
    </row>
    <row spans="1:3" r="16">
      <c s="4" r="A16" t="s">
        <v>365</v>
      </c>
      <c s="4" r="B16" t="s">
        <v>432</v>
      </c>
    </row>
    <row spans="1:3" r="17">
      <c s="4" r="A17" t="s">
        <v>433</v>
      </c>
    </row>
    <row spans="1:3" r="18">
      <c s="3" r="A18" t="s">
        <v>373</v>
      </c>
    </row>
    <row spans="1:3" r="19">
      <c s="4" r="A19" t="s">
        <v>365</v>
      </c>
      <c s="4" r="B19" t="s">
        <v>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5</v>
      </c>
      <c s="2" r="B1" t="s">
        <v>23</v>
      </c>
      <c s="2" r="D1" t="s">
        <v>1</v>
      </c>
    </row>
    <row spans="1:6" r="2">
      <c s="2" r="B2" t="s">
        <v>2</v>
      </c>
      <c s="2" r="C2" t="s">
        <v>24</v>
      </c>
      <c s="2" r="D2" t="s">
        <v>2</v>
      </c>
      <c s="2" r="E2" t="s">
        <v>24</v>
      </c>
      <c s="2" r="F2" t="s">
        <v>61</v>
      </c>
    </row>
    <row spans="1:6" r="3">
      <c s="3" r="A3" t="s">
        <v>373</v>
      </c>
    </row>
    <row spans="1:6" r="4">
      <c s="4" r="A4" t="s">
        <v>436</v>
      </c>
      <c s="4" r="B4" t="s">
        <v>437</v>
      </c>
      <c s="4" r="D4" t="s">
        <v>437</v>
      </c>
      <c s="4" r="F4" t="s">
        <v>438</v>
      </c>
    </row>
    <row spans="1:6" r="5">
      <c s="4" r="A5" t="s">
        <v>439</v>
      </c>
      <c s="7" r="B5" t="n">
        <v>-525</v>
      </c>
      <c s="7" r="C5" t="n">
        <v>-9546</v>
      </c>
      <c s="7" r="D5" t="n">
        <v>-10643</v>
      </c>
      <c s="7" r="E5" t="n">
        <v>16384</v>
      </c>
    </row>
    <row spans="1:6" r="6">
      <c s="4" r="A6" t="s">
        <v>440</v>
      </c>
      <c s="6" r="B6" t="n">
        <v>85800</v>
      </c>
      <c s="6" r="D6" t="n">
        <v>85800</v>
      </c>
    </row>
    <row spans="1:6" r="7">
      <c s="4" r="A7" t="s">
        <v>441</v>
      </c>
      <c s="6" r="B7" t="n">
        <v>208500</v>
      </c>
      <c s="6" r="D7" t="n">
        <v>208500</v>
      </c>
    </row>
    <row spans="1:6" r="8">
      <c s="4" r="A8" t="s">
        <v>442</v>
      </c>
      <c s="6" r="B8" t="n">
        <v>804000</v>
      </c>
      <c s="6" r="D8" t="n">
        <v>804000</v>
      </c>
    </row>
    <row spans="1:6" r="9">
      <c s="4" r="A9" t="s">
        <v>443</v>
      </c>
      <c s="6" r="B9" t="n">
        <v>95800</v>
      </c>
      <c s="6" r="D9" t="n">
        <v>95800</v>
      </c>
    </row>
    <row spans="1:6" r="10">
      <c s="4" r="A10" t="s">
        <v>444</v>
      </c>
      <c s="6" r="B10" t="n">
        <v>182400</v>
      </c>
      <c s="6" r="D10" t="n">
        <v>182400</v>
      </c>
    </row>
    <row spans="1:6" r="11">
      <c s="4" r="A11" t="s">
        <v>445</v>
      </c>
      <c s="7" r="B11" t="n">
        <v>526900</v>
      </c>
      <c s="7" r="D11" t="n">
        <v>526900</v>
      </c>
    </row>
    <row spans="1:6" r="12">
      <c s="4" r="A12" t="s">
        <v>446</v>
      </c>
      <c s="4" r="B12" t="s">
        <v>447</v>
      </c>
      <c s="4" r="D12" t="s">
        <v>447</v>
      </c>
    </row>
    <row spans="1:6" r="13">
      <c s="4" r="A13" t="s">
        <v>448</v>
      </c>
      <c s="7" r="B13" t="n">
        <v>110400</v>
      </c>
      <c s="7" r="D13" t="n">
        <v>110400</v>
      </c>
      <c s="7" r="F13" t="n">
        <v>111500</v>
      </c>
    </row>
    <row spans="1:6" r="14">
      <c s="4" r="A14" t="s">
        <v>449</v>
      </c>
    </row>
    <row spans="1:6" r="15">
      <c s="3" r="A15" t="s">
        <v>373</v>
      </c>
    </row>
    <row spans="1:6" r="16">
      <c s="4" r="A16" t="s">
        <v>446</v>
      </c>
      <c s="4" r="B16" t="s">
        <v>450</v>
      </c>
      <c s="4" r="D16" t="s">
        <v>450</v>
      </c>
    </row>
    <row spans="1:6" r="17">
      <c s="4" r="A17" t="s">
        <v>384</v>
      </c>
    </row>
    <row spans="1:6" r="18">
      <c s="3" r="A18" t="s">
        <v>373</v>
      </c>
    </row>
    <row spans="1:6" r="19">
      <c s="4" r="A19" t="s">
        <v>365</v>
      </c>
      <c s="4" r="D19" t="s">
        <v>385</v>
      </c>
    </row>
    <row spans="1:6" r="20">
      <c s="4" r="A20" t="s">
        <v>386</v>
      </c>
    </row>
    <row spans="1:6" r="21">
      <c s="3" r="A21" t="s">
        <v>373</v>
      </c>
    </row>
    <row spans="1:6" r="22">
      <c s="4" r="A22" t="s">
        <v>365</v>
      </c>
      <c s="4" r="D22" t="s">
        <v>3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23</v>
      </c>
      <c s="2" r="D1" t="s">
        <v>1</v>
      </c>
    </row>
    <row spans="1:5" r="2">
      <c s="2" r="B2" t="s">
        <v>2</v>
      </c>
      <c s="2" r="C2" t="s">
        <v>24</v>
      </c>
      <c s="2" r="D2" t="s">
        <v>2</v>
      </c>
      <c s="2" r="E2" t="s">
        <v>24</v>
      </c>
    </row>
    <row spans="1:5" r="3">
      <c s="3" r="A3" t="s">
        <v>191</v>
      </c>
    </row>
    <row spans="1:5" r="4">
      <c s="4" r="A4" t="s">
        <v>62</v>
      </c>
      <c s="7" r="B4" t="n">
        <v>-252</v>
      </c>
      <c s="7" r="C4" t="n">
        <v>-258</v>
      </c>
      <c s="7" r="D4" t="n">
        <v>-513</v>
      </c>
      <c s="7" r="E4" t="n">
        <v>-259</v>
      </c>
    </row>
    <row spans="1:5" r="5">
      <c s="4" r="A5" t="s">
        <v>452</v>
      </c>
      <c s="6" r="B5" t="n">
        <v>0</v>
      </c>
      <c s="6" r="C5" t="n">
        <v>0</v>
      </c>
      <c s="6" r="D5" t="n">
        <v>0</v>
      </c>
      <c s="6" r="E5" t="n">
        <v>226</v>
      </c>
    </row>
    <row spans="1:5" r="6">
      <c s="4" r="A6" t="s">
        <v>453</v>
      </c>
      <c s="7" r="B6" t="n">
        <v>-252</v>
      </c>
      <c s="7" r="C6" t="n">
        <v>-258</v>
      </c>
      <c s="7" r="D6" t="n">
        <v>-513</v>
      </c>
      <c s="7" r="E6" t="n">
        <v>-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54</v>
      </c>
      <c s="2" r="B1" t="s">
        <v>1</v>
      </c>
      <c s="2" r="C1" t="s">
        <v>342</v>
      </c>
    </row>
    <row spans="1:3" r="2">
      <c s="2" r="B2" t="s">
        <v>2</v>
      </c>
      <c s="2" r="C2" t="s">
        <v>61</v>
      </c>
    </row>
    <row spans="1:3" r="3">
      <c s="3" r="A3" t="s">
        <v>455</v>
      </c>
    </row>
    <row spans="1:3" r="4">
      <c s="4" r="A4" t="s">
        <v>349</v>
      </c>
      <c s="6" r="B4" t="n">
        <v>10</v>
      </c>
      <c s="6" r="C4" t="n">
        <v>11</v>
      </c>
    </row>
    <row spans="1:3" r="5">
      <c s="4" r="A5" t="s">
        <v>456</v>
      </c>
    </row>
    <row spans="1:3" r="6">
      <c s="3" r="A6" t="s">
        <v>455</v>
      </c>
    </row>
    <row spans="1:3" r="7">
      <c s="4" r="A7" t="s">
        <v>349</v>
      </c>
      <c s="6" r="B7" t="n">
        <v>4</v>
      </c>
    </row>
    <row spans="1:3" r="8">
      <c s="4" r="A8" t="s">
        <v>457</v>
      </c>
    </row>
    <row spans="1:3" r="9">
      <c s="3" r="A9" t="s">
        <v>455</v>
      </c>
    </row>
    <row spans="1:3" r="10">
      <c s="4" r="A10" t="s">
        <v>349</v>
      </c>
      <c s="6" r="B10"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10</v>
      </c>
      <c s="2" r="B1" t="s">
        <v>2</v>
      </c>
      <c s="2" r="C1" t="s">
        <v>61</v>
      </c>
    </row>
    <row spans="1:3" r="2">
      <c s="3" r="A2" t="s">
        <v>111</v>
      </c>
    </row>
    <row spans="1:3" r="3">
      <c s="4" r="A3" t="s">
        <v>112</v>
      </c>
      <c s="7" r="B3" t="n">
        <v>12062</v>
      </c>
      <c s="7" r="C3" t="n">
        <v>7058</v>
      </c>
    </row>
    <row spans="1:3" r="4">
      <c s="4" r="A4" t="s">
        <v>113</v>
      </c>
      <c s="6" r="B4" t="n">
        <v>660785</v>
      </c>
      <c s="6" r="C4" t="n">
        <v>666710</v>
      </c>
    </row>
    <row spans="1:3" r="5">
      <c s="4" r="A5" t="s">
        <v>114</v>
      </c>
      <c s="7" r="B5" t="n">
        <v>61087</v>
      </c>
      <c s="7" r="C5" t="n">
        <v>563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8</v>
      </c>
      <c s="2" r="B1" t="s">
        <v>23</v>
      </c>
      <c s="2" r="D1" t="s">
        <v>1</v>
      </c>
    </row>
    <row spans="1:5" r="2">
      <c s="2" r="B2" t="s">
        <v>2</v>
      </c>
      <c s="2" r="C2" t="s">
        <v>24</v>
      </c>
      <c s="2" r="D2" t="s">
        <v>2</v>
      </c>
      <c s="2" r="E2" t="s">
        <v>24</v>
      </c>
    </row>
    <row spans="1:5" r="3">
      <c s="3" r="A3" t="s">
        <v>455</v>
      </c>
    </row>
    <row spans="1:5" r="4">
      <c s="4" r="A4" t="s">
        <v>304</v>
      </c>
      <c s="7" r="B4" t="n">
        <v>99241</v>
      </c>
      <c s="7" r="C4" t="n">
        <v>98608</v>
      </c>
      <c s="7" r="D4" t="n">
        <v>195012</v>
      </c>
      <c s="7" r="E4" t="n">
        <v>195934</v>
      </c>
    </row>
    <row spans="1:5" r="5">
      <c s="4" r="A5" t="s">
        <v>306</v>
      </c>
      <c s="6" r="B5" t="n">
        <v>-5864</v>
      </c>
      <c s="6" r="C5" t="n">
        <v>-7068</v>
      </c>
      <c s="7" r="D5" t="n">
        <v>-11292</v>
      </c>
      <c s="6" r="E5" t="n">
        <v>-13776</v>
      </c>
    </row>
    <row spans="1:5" r="6">
      <c s="4" r="A6" t="s">
        <v>459</v>
      </c>
    </row>
    <row spans="1:5" r="7">
      <c s="3" r="A7" t="s">
        <v>455</v>
      </c>
    </row>
    <row spans="1:5" r="8">
      <c s="4" r="A8" t="s">
        <v>460</v>
      </c>
      <c s="4" r="D8" t="s">
        <v>348</v>
      </c>
    </row>
    <row spans="1:5" r="9">
      <c s="4" r="A9" t="s">
        <v>461</v>
      </c>
    </row>
    <row spans="1:5" r="10">
      <c s="3" r="A10" t="s">
        <v>455</v>
      </c>
    </row>
    <row spans="1:5" r="11">
      <c s="4" r="A11" t="s">
        <v>462</v>
      </c>
      <c s="4" r="D11" t="s">
        <v>463</v>
      </c>
    </row>
    <row spans="1:5" r="12">
      <c s="4" r="A12" t="s">
        <v>464</v>
      </c>
    </row>
    <row spans="1:5" r="13">
      <c s="3" r="A13" t="s">
        <v>455</v>
      </c>
    </row>
    <row spans="1:5" r="14">
      <c s="4" r="A14" t="s">
        <v>304</v>
      </c>
      <c s="6" r="B14" t="n">
        <v>8933</v>
      </c>
      <c s="6" r="C14" t="n">
        <v>10599</v>
      </c>
      <c s="7" r="D14" t="n">
        <v>18646</v>
      </c>
      <c s="6" r="E14" t="n">
        <v>20008</v>
      </c>
    </row>
    <row spans="1:5" r="15">
      <c s="4" r="A15" t="s">
        <v>305</v>
      </c>
      <c s="6" r="B15" t="n">
        <v>-5234</v>
      </c>
      <c s="6" r="C15" t="n">
        <v>-5241</v>
      </c>
      <c s="6" r="D15" t="n">
        <v>-9916</v>
      </c>
      <c s="6" r="E15" t="n">
        <v>-9623</v>
      </c>
    </row>
    <row spans="1:5" r="16">
      <c s="4" r="A16" t="s">
        <v>306</v>
      </c>
      <c s="7" r="B16" t="n">
        <v>-2967</v>
      </c>
      <c s="7" r="C16" t="n">
        <v>-4252</v>
      </c>
      <c s="7" r="D16" t="n">
        <v>-5229</v>
      </c>
      <c s="7" r="E16" t="n">
        <v>-76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61</v>
      </c>
    </row>
    <row spans="1:3" r="2">
      <c s="3" r="A2" t="s">
        <v>194</v>
      </c>
    </row>
    <row spans="1:3" r="3">
      <c s="4" r="A3" t="s">
        <v>314</v>
      </c>
      <c s="7" r="B3" t="n">
        <v>17173</v>
      </c>
      <c s="7" r="C3" t="n">
        <v>13026</v>
      </c>
    </row>
    <row spans="1:3" r="4">
      <c s="4" r="A4" t="s">
        <v>466</v>
      </c>
      <c s="7" r="B4" t="n">
        <v>15285</v>
      </c>
      <c s="7" r="C4" t="n">
        <v>229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0"/>
  </cols>
  <sheetData>
    <row spans="1:6" r="1">
      <c s="1" r="A1" t="s">
        <v>467</v>
      </c>
      <c s="2" r="B1" t="s">
        <v>23</v>
      </c>
      <c s="2" r="D1" t="s">
        <v>1</v>
      </c>
      <c s="2" r="F1" t="s">
        <v>342</v>
      </c>
    </row>
    <row spans="1:6" r="2">
      <c s="2" r="B2" t="s">
        <v>166</v>
      </c>
      <c s="2" r="C2" t="s">
        <v>345</v>
      </c>
      <c s="2" r="D2" t="s">
        <v>344</v>
      </c>
      <c s="2" r="E2" t="s">
        <v>345</v>
      </c>
      <c s="2" r="F2" t="s">
        <v>468</v>
      </c>
    </row>
    <row spans="1:6" r="3">
      <c s="3" r="A3" t="s">
        <v>455</v>
      </c>
    </row>
    <row spans="1:6" r="4">
      <c s="4" r="A4" t="s">
        <v>469</v>
      </c>
      <c s="6" r="D4" t="n">
        <v>10</v>
      </c>
      <c s="6" r="F4" t="n">
        <v>11</v>
      </c>
    </row>
    <row spans="1:6" r="5">
      <c s="4" r="A5" t="s">
        <v>470</v>
      </c>
    </row>
    <row spans="1:6" r="6">
      <c s="3" r="A6" t="s">
        <v>455</v>
      </c>
    </row>
    <row spans="1:6" r="7">
      <c s="4" r="A7" t="s">
        <v>471</v>
      </c>
      <c s="9" r="B7" t="n">
        <v>3.6</v>
      </c>
      <c s="9" r="C7" t="n">
        <v>0.7</v>
      </c>
      <c s="9" r="D7" t="n">
        <v>4.9</v>
      </c>
      <c s="9" r="E7"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16"/>
    <col customWidth="1" max="8" min="8" width="17"/>
    <col customWidth="1" max="9" min="9" width="16"/>
  </cols>
  <sheetData>
    <row spans="1:9" r="1">
      <c s="1" r="A1" t="s">
        <v>472</v>
      </c>
      <c s="2" r="B1" t="s">
        <v>23</v>
      </c>
      <c s="2" r="D1" t="s">
        <v>1</v>
      </c>
    </row>
    <row spans="1:9" r="2">
      <c s="2" r="B2" t="s">
        <v>166</v>
      </c>
      <c s="2" r="C2" t="s">
        <v>345</v>
      </c>
      <c s="2" r="D2" t="s">
        <v>166</v>
      </c>
      <c s="2" r="E2" t="s">
        <v>345</v>
      </c>
      <c s="2" r="F2" t="s">
        <v>473</v>
      </c>
      <c s="2" r="G2" t="s">
        <v>474</v>
      </c>
      <c s="2" r="H2" t="s">
        <v>475</v>
      </c>
      <c s="2" r="I2" t="s">
        <v>476</v>
      </c>
    </row>
    <row spans="1:9" r="3">
      <c s="3" r="A3" t="s">
        <v>477</v>
      </c>
    </row>
    <row spans="1:9" r="4">
      <c s="4" r="A4" t="s">
        <v>478</v>
      </c>
      <c s="7" r="B4" t="n">
        <v>110400</v>
      </c>
      <c s="7" r="D4" t="n">
        <v>110400</v>
      </c>
      <c s="7" r="F4" t="n">
        <v>111500</v>
      </c>
    </row>
    <row spans="1:9" r="5">
      <c s="4" r="A5" t="s">
        <v>479</v>
      </c>
      <c s="6" r="D5" t="n">
        <v>-4888</v>
      </c>
      <c s="7" r="E5" t="n">
        <v>21526</v>
      </c>
    </row>
    <row spans="1:9" r="6">
      <c s="4" r="A6" t="s">
        <v>248</v>
      </c>
    </row>
    <row spans="1:9" r="7">
      <c s="3" r="A7" t="s">
        <v>477</v>
      </c>
    </row>
    <row spans="1:9" r="8">
      <c s="4" r="A8" t="s">
        <v>480</v>
      </c>
      <c s="6" r="F8" t="n">
        <v>3</v>
      </c>
    </row>
    <row spans="1:9" r="9">
      <c s="4" r="A9" t="s">
        <v>481</v>
      </c>
    </row>
    <row spans="1:9" r="10">
      <c s="3" r="A10" t="s">
        <v>477</v>
      </c>
    </row>
    <row spans="1:9" r="11">
      <c s="4" r="A11" t="s">
        <v>482</v>
      </c>
      <c s="6" r="B11" t="n">
        <v>235000</v>
      </c>
      <c s="6" r="D11" t="n">
        <v>235000</v>
      </c>
    </row>
    <row spans="1:9" r="12">
      <c s="4" r="A12" t="s">
        <v>478</v>
      </c>
      <c s="6" r="B12" t="n">
        <v>41600</v>
      </c>
      <c s="6" r="D12" t="n">
        <v>41600</v>
      </c>
    </row>
    <row spans="1:9" r="13">
      <c s="4" r="A13" t="s">
        <v>483</v>
      </c>
    </row>
    <row spans="1:9" r="14">
      <c s="3" r="A14" t="s">
        <v>477</v>
      </c>
    </row>
    <row spans="1:9" r="15">
      <c s="4" r="A15" t="s">
        <v>484</v>
      </c>
      <c s="6" r="B15" t="n">
        <v>-300</v>
      </c>
      <c s="6" r="D15" t="n">
        <v>-300</v>
      </c>
      <c s="7" r="F15" t="n">
        <v>-6300</v>
      </c>
    </row>
    <row spans="1:9" r="16">
      <c s="4" r="A16" t="s">
        <v>485</v>
      </c>
    </row>
    <row spans="1:9" r="17">
      <c s="3" r="A17" t="s">
        <v>477</v>
      </c>
    </row>
    <row spans="1:9" r="18">
      <c s="4" r="A18" t="s">
        <v>479</v>
      </c>
      <c s="6" r="B18" t="n">
        <v>-6600</v>
      </c>
      <c s="7" r="C18" t="n">
        <v>-1700</v>
      </c>
      <c s="6" r="D18" t="n">
        <v>14700</v>
      </c>
      <c s="6" r="E18" t="n">
        <v>-18800</v>
      </c>
    </row>
    <row spans="1:9" r="19">
      <c s="4" r="A19" t="s">
        <v>486</v>
      </c>
      <c s="7" r="B19" t="n">
        <v>-2300</v>
      </c>
      <c s="7" r="C19" t="n">
        <v>-1500</v>
      </c>
      <c s="7" r="D19" t="n">
        <v>-4600</v>
      </c>
      <c s="7" r="E19" t="n">
        <v>-2900</v>
      </c>
    </row>
    <row spans="1:9" r="20">
      <c s="4" r="A20" t="s">
        <v>487</v>
      </c>
    </row>
    <row spans="1:9" r="21">
      <c s="3" r="A21" t="s">
        <v>477</v>
      </c>
    </row>
    <row spans="1:9" r="22">
      <c s="4" r="A22" t="s">
        <v>414</v>
      </c>
      <c s="12" r="I22" t="n">
        <v>700</v>
      </c>
    </row>
    <row spans="1:9" r="23">
      <c s="4" r="A23" t="s">
        <v>488</v>
      </c>
    </row>
    <row spans="1:9" r="24">
      <c s="3" r="A24" t="s">
        <v>477</v>
      </c>
    </row>
    <row spans="1:9" r="25">
      <c s="4" r="A25" t="s">
        <v>414</v>
      </c>
      <c s="12" r="H25" t="n">
        <v>900</v>
      </c>
    </row>
    <row spans="1:9" r="26">
      <c s="4" r="A26" t="s">
        <v>489</v>
      </c>
    </row>
    <row spans="1:9" r="27">
      <c s="3" r="A27" t="s">
        <v>477</v>
      </c>
    </row>
    <row spans="1:9" r="28">
      <c s="4" r="A28" t="s">
        <v>414</v>
      </c>
      <c s="12" r="G28" t="n">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s="1" r="A1" t="s">
        <v>490</v>
      </c>
      <c s="2" r="B1" t="s">
        <v>1</v>
      </c>
    </row>
    <row spans="1:3" r="2">
      <c s="2" r="B2" t="s">
        <v>166</v>
      </c>
      <c s="2" r="C2" t="s">
        <v>411</v>
      </c>
    </row>
    <row spans="1:3" r="3">
      <c s="3" r="A3" t="s">
        <v>477</v>
      </c>
    </row>
    <row spans="1:3" r="4">
      <c s="4" r="A4" t="s">
        <v>491</v>
      </c>
      <c s="7" r="B4" t="n">
        <v>-113961000</v>
      </c>
    </row>
    <row spans="1:3" r="5">
      <c s="4" r="A5" t="s">
        <v>492</v>
      </c>
    </row>
    <row spans="1:3" r="6">
      <c s="3" r="A6" t="s">
        <v>477</v>
      </c>
    </row>
    <row spans="1:3" r="7">
      <c s="4" r="A7" t="s">
        <v>493</v>
      </c>
      <c s="7" r="B7" t="n">
        <v>125000000</v>
      </c>
      <c s="12" r="C7" t="n">
        <v>700000000</v>
      </c>
    </row>
    <row spans="1:3" r="8">
      <c s="4" r="A8" t="s">
        <v>494</v>
      </c>
      <c s="4" r="B8" t="s">
        <v>425</v>
      </c>
      <c s="4" r="C8" t="s">
        <v>425</v>
      </c>
    </row>
    <row spans="1:3" r="9">
      <c s="4" r="A9" t="s">
        <v>418</v>
      </c>
      <c s="4" r="B9" t="s">
        <v>421</v>
      </c>
      <c s="4" r="C9" t="s">
        <v>421</v>
      </c>
    </row>
    <row spans="1:3" r="10">
      <c s="4" r="A10" t="s">
        <v>491</v>
      </c>
      <c s="7" r="B10" t="n">
        <v>-44079000</v>
      </c>
    </row>
    <row spans="1:3" r="11">
      <c s="4" r="A11" t="s">
        <v>495</v>
      </c>
      <c s="4" r="B11" t="s">
        <v>496</v>
      </c>
    </row>
    <row spans="1:3" r="12">
      <c s="4" r="A12" t="s">
        <v>497</v>
      </c>
    </row>
    <row spans="1:3" r="13">
      <c s="3" r="A13" t="s">
        <v>477</v>
      </c>
    </row>
    <row spans="1:3" r="14">
      <c s="4" r="A14" t="s">
        <v>493</v>
      </c>
      <c s="7" r="B14" t="n">
        <v>150000000</v>
      </c>
      <c s="12" r="C14" t="n">
        <v>900000000</v>
      </c>
    </row>
    <row spans="1:3" r="15">
      <c s="4" r="A15" t="s">
        <v>494</v>
      </c>
      <c s="4" r="B15" t="s">
        <v>498</v>
      </c>
      <c s="4" r="C15" t="s">
        <v>498</v>
      </c>
    </row>
    <row spans="1:3" r="16">
      <c s="4" r="A16" t="s">
        <v>418</v>
      </c>
      <c s="4" r="B16" t="s">
        <v>499</v>
      </c>
      <c s="4" r="C16" t="s">
        <v>499</v>
      </c>
    </row>
    <row spans="1:3" r="17">
      <c s="4" r="A17" t="s">
        <v>491</v>
      </c>
      <c s="7" r="B17" t="n">
        <v>-48959000</v>
      </c>
    </row>
    <row spans="1:3" r="18">
      <c s="4" r="A18" t="s">
        <v>495</v>
      </c>
      <c s="4" r="B18" t="s">
        <v>500</v>
      </c>
    </row>
    <row spans="1:3" r="19">
      <c s="4" r="A19" t="s">
        <v>501</v>
      </c>
    </row>
    <row spans="1:3" r="20">
      <c s="3" r="A20" t="s">
        <v>477</v>
      </c>
    </row>
    <row spans="1:3" r="21">
      <c s="4" r="A21" t="s">
        <v>493</v>
      </c>
      <c s="7" r="B21" t="n">
        <v>134000000</v>
      </c>
      <c s="12" r="C21" t="n">
        <v>1000000000</v>
      </c>
    </row>
    <row spans="1:3" r="22">
      <c s="4" r="A22" t="s">
        <v>494</v>
      </c>
      <c s="4" r="B22" t="s">
        <v>423</v>
      </c>
      <c s="4" r="C22" t="s">
        <v>423</v>
      </c>
    </row>
    <row spans="1:3" r="23">
      <c s="4" r="A23" t="s">
        <v>418</v>
      </c>
      <c s="4" r="B23" t="s">
        <v>419</v>
      </c>
      <c s="4" r="C23" t="s">
        <v>419</v>
      </c>
    </row>
    <row spans="1:3" r="24">
      <c s="4" r="A24" t="s">
        <v>491</v>
      </c>
      <c s="7" r="B24" t="n">
        <v>-20923000</v>
      </c>
    </row>
    <row spans="1:3" r="25">
      <c s="4" r="A25" t="s">
        <v>495</v>
      </c>
      <c s="4" r="B25"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503</v>
      </c>
      <c s="2" r="B1" t="s">
        <v>1</v>
      </c>
    </row>
    <row spans="1:3" r="2">
      <c s="2" r="B2" t="s">
        <v>166</v>
      </c>
      <c s="2" r="C2" t="s">
        <v>504</v>
      </c>
    </row>
    <row spans="1:3" r="3">
      <c s="4" r="A3" t="s">
        <v>384</v>
      </c>
    </row>
    <row spans="1:3" r="4">
      <c s="3" r="A4" t="s">
        <v>477</v>
      </c>
    </row>
    <row spans="1:3" r="5">
      <c s="4" r="A5" t="s">
        <v>365</v>
      </c>
      <c s="4" r="B5" t="s">
        <v>385</v>
      </c>
    </row>
    <row spans="1:3" r="6">
      <c s="4" r="A6" t="s">
        <v>386</v>
      </c>
    </row>
    <row spans="1:3" r="7">
      <c s="3" r="A7" t="s">
        <v>477</v>
      </c>
    </row>
    <row spans="1:3" r="8">
      <c s="4" r="A8" t="s">
        <v>365</v>
      </c>
      <c s="4" r="B8" t="s">
        <v>387</v>
      </c>
    </row>
    <row spans="1:3" r="9">
      <c s="4" r="A9" t="s">
        <v>505</v>
      </c>
    </row>
    <row spans="1:3" r="10">
      <c s="3" r="A10" t="s">
        <v>477</v>
      </c>
    </row>
    <row spans="1:3" r="11">
      <c s="4" r="A11" t="s">
        <v>506</v>
      </c>
      <c s="7" r="B11" t="n">
        <v>-140513000</v>
      </c>
    </row>
    <row spans="1:3" r="12">
      <c s="4" r="A12" t="s">
        <v>507</v>
      </c>
    </row>
    <row spans="1:3" r="13">
      <c s="3" r="A13" t="s">
        <v>477</v>
      </c>
    </row>
    <row spans="1:3" r="14">
      <c s="4" r="A14" t="s">
        <v>365</v>
      </c>
      <c s="4" r="B14" t="s">
        <v>385</v>
      </c>
    </row>
    <row spans="1:3" r="15">
      <c s="4" r="A15" t="s">
        <v>508</v>
      </c>
    </row>
    <row spans="1:3" r="16">
      <c s="3" r="A16" t="s">
        <v>477</v>
      </c>
    </row>
    <row spans="1:3" r="17">
      <c s="4" r="A17" t="s">
        <v>365</v>
      </c>
      <c s="4" r="B17" t="s">
        <v>387</v>
      </c>
    </row>
    <row spans="1:3" r="18">
      <c s="4" r="A18" t="s">
        <v>509</v>
      </c>
    </row>
    <row spans="1:3" r="19">
      <c s="3" r="A19" t="s">
        <v>477</v>
      </c>
    </row>
    <row spans="1:3" r="20">
      <c s="4" r="A20" t="s">
        <v>493</v>
      </c>
      <c s="7" r="B20" t="n">
        <v>90000000</v>
      </c>
    </row>
    <row spans="1:3" r="21">
      <c s="4" r="A21" t="s">
        <v>510</v>
      </c>
      <c s="7" r="B21" t="n">
        <v>-8510000</v>
      </c>
    </row>
    <row spans="1:3" r="22">
      <c s="4" r="A22" t="s">
        <v>495</v>
      </c>
      <c s="4" r="B22" t="s">
        <v>500</v>
      </c>
    </row>
    <row spans="1:3" r="23">
      <c s="4" r="A23" t="s">
        <v>511</v>
      </c>
      <c s="4" r="B23" t="s">
        <v>512</v>
      </c>
      <c s="4" r="C23" t="s">
        <v>512</v>
      </c>
    </row>
    <row spans="1:3" r="24">
      <c s="4" r="A24" t="s">
        <v>513</v>
      </c>
    </row>
    <row spans="1:3" r="25">
      <c s="3" r="A25" t="s">
        <v>477</v>
      </c>
    </row>
    <row spans="1:3" r="26">
      <c s="4" r="A26" t="s">
        <v>493</v>
      </c>
      <c s="7" r="B26" t="n">
        <v>100000000</v>
      </c>
    </row>
    <row spans="1:3" r="27">
      <c s="4" r="A27" t="s">
        <v>510</v>
      </c>
      <c s="7" r="B27" t="n">
        <v>-3588000</v>
      </c>
    </row>
    <row spans="1:3" r="28">
      <c s="4" r="A28" t="s">
        <v>495</v>
      </c>
      <c s="4" r="B28" t="s">
        <v>514</v>
      </c>
    </row>
    <row spans="1:3" r="29">
      <c s="4" r="A29" t="s">
        <v>511</v>
      </c>
      <c s="4" r="B29" t="s">
        <v>515</v>
      </c>
      <c s="4" r="C29" t="s">
        <v>515</v>
      </c>
    </row>
    <row spans="1:3" r="30">
      <c s="4" r="A30" t="s">
        <v>516</v>
      </c>
    </row>
    <row spans="1:3" r="31">
      <c s="3" r="A31" t="s">
        <v>477</v>
      </c>
    </row>
    <row spans="1:3" r="32">
      <c s="4" r="A32" t="s">
        <v>493</v>
      </c>
      <c s="7" r="B32" t="n">
        <v>162500000</v>
      </c>
    </row>
    <row spans="1:3" r="33">
      <c s="4" r="A33" t="s">
        <v>510</v>
      </c>
      <c s="7" r="B33" t="n">
        <v>-39428000</v>
      </c>
    </row>
    <row spans="1:3" r="34">
      <c s="4" r="A34" t="s">
        <v>495</v>
      </c>
      <c s="4" r="B34" t="s">
        <v>517</v>
      </c>
    </row>
    <row spans="1:3" r="35">
      <c s="4" r="A35" t="s">
        <v>511</v>
      </c>
      <c s="4" r="B35" t="s">
        <v>518</v>
      </c>
      <c s="4" r="C35" t="s">
        <v>518</v>
      </c>
    </row>
    <row spans="1:3" r="36">
      <c s="4" r="A36" t="s">
        <v>519</v>
      </c>
    </row>
    <row spans="1:3" r="37">
      <c s="3" r="A37" t="s">
        <v>477</v>
      </c>
    </row>
    <row spans="1:3" r="38">
      <c s="4" r="A38" t="s">
        <v>493</v>
      </c>
      <c s="7" r="B38" t="n">
        <v>58912150</v>
      </c>
    </row>
    <row spans="1:3" r="39">
      <c s="4" r="A39" t="s">
        <v>510</v>
      </c>
      <c s="7" r="B39" t="n">
        <v>-3005000</v>
      </c>
    </row>
    <row spans="1:3" r="40">
      <c s="4" r="A40" t="s">
        <v>495</v>
      </c>
      <c s="4" r="B40" t="s">
        <v>520</v>
      </c>
    </row>
    <row spans="1:3" r="41">
      <c s="4" r="A41" t="s">
        <v>511</v>
      </c>
      <c s="4" r="B41" t="s">
        <v>387</v>
      </c>
      <c s="4" r="C41" t="s">
        <v>387</v>
      </c>
    </row>
    <row spans="1:3" r="42">
      <c s="4" r="A42" t="s">
        <v>521</v>
      </c>
    </row>
    <row spans="1:3" r="43">
      <c s="3" r="A43" t="s">
        <v>477</v>
      </c>
    </row>
    <row spans="1:3" r="44">
      <c s="4" r="A44" t="s">
        <v>493</v>
      </c>
      <c s="7" r="B44" t="n">
        <v>320000000</v>
      </c>
    </row>
    <row spans="1:3" r="45">
      <c s="4" r="A45" t="s">
        <v>510</v>
      </c>
      <c s="7" r="B45" t="n">
        <v>-31768000</v>
      </c>
    </row>
    <row spans="1:3" r="46">
      <c s="4" r="A46" t="s">
        <v>495</v>
      </c>
      <c s="4" r="B46" t="s">
        <v>522</v>
      </c>
    </row>
    <row spans="1:3" r="47">
      <c s="4" r="A47" t="s">
        <v>511</v>
      </c>
      <c s="4" r="B47" t="s">
        <v>523</v>
      </c>
      <c s="4" r="C47" t="s">
        <v>523</v>
      </c>
    </row>
    <row spans="1:3" r="48">
      <c s="4" r="A48" t="s">
        <v>524</v>
      </c>
    </row>
    <row spans="1:3" r="49">
      <c s="3" r="A49" t="s">
        <v>477</v>
      </c>
    </row>
    <row spans="1:3" r="50">
      <c s="4" r="A50" t="s">
        <v>493</v>
      </c>
      <c s="7" r="B50" t="n">
        <v>112666664</v>
      </c>
    </row>
    <row spans="1:3" r="51">
      <c s="4" r="A51" t="s">
        <v>510</v>
      </c>
      <c s="7" r="B51" t="n">
        <v>-2538000</v>
      </c>
    </row>
    <row spans="1:3" r="52">
      <c s="4" r="A52" t="s">
        <v>495</v>
      </c>
      <c s="4" r="B52" t="s">
        <v>525</v>
      </c>
    </row>
    <row spans="1:3" r="53">
      <c s="4" r="A53" t="s">
        <v>511</v>
      </c>
      <c s="4" r="B53" t="s">
        <v>526</v>
      </c>
      <c s="4" r="C53" t="s">
        <v>526</v>
      </c>
    </row>
    <row spans="1:3" r="54">
      <c s="4" r="A54" t="s">
        <v>527</v>
      </c>
    </row>
    <row spans="1:3" r="55">
      <c s="3" r="A55" t="s">
        <v>477</v>
      </c>
    </row>
    <row spans="1:3" r="56">
      <c s="4" r="A56" t="s">
        <v>493</v>
      </c>
      <c s="7" r="B56" t="n">
        <v>197628750</v>
      </c>
    </row>
    <row spans="1:3" r="57">
      <c s="4" r="A57" t="s">
        <v>510</v>
      </c>
      <c s="7" r="B57" t="n">
        <v>-10429000</v>
      </c>
    </row>
    <row spans="1:3" r="58">
      <c s="4" r="A58" t="s">
        <v>495</v>
      </c>
      <c s="4" r="B58" t="s">
        <v>528</v>
      </c>
    </row>
    <row spans="1:3" r="59">
      <c s="4" r="A59" t="s">
        <v>511</v>
      </c>
      <c s="4" r="B59" t="s">
        <v>529</v>
      </c>
      <c s="4" r="C59" t="s">
        <v>529</v>
      </c>
    </row>
    <row spans="1:3" r="60">
      <c s="4" r="A60" t="s">
        <v>530</v>
      </c>
    </row>
    <row spans="1:3" r="61">
      <c s="3" r="A61" t="s">
        <v>477</v>
      </c>
    </row>
    <row spans="1:3" r="62">
      <c s="4" r="A62" t="s">
        <v>531</v>
      </c>
      <c s="7" r="B62" t="n">
        <v>77900000</v>
      </c>
      <c s="11" r="C62" t="n">
        <v>70.09999999999999</v>
      </c>
    </row>
    <row spans="1:3" r="63">
      <c s="4" r="A63" t="s">
        <v>532</v>
      </c>
    </row>
    <row spans="1:3" r="64">
      <c s="3" r="A64" t="s">
        <v>477</v>
      </c>
    </row>
    <row spans="1:3" r="65">
      <c s="4" r="A65" t="s">
        <v>493</v>
      </c>
      <c s="13" r="B65" t="n">
        <v>239791833.126089</v>
      </c>
    </row>
    <row spans="1:3" r="66">
      <c s="4" r="A66" t="s">
        <v>510</v>
      </c>
      <c s="7" r="B66" t="n">
        <v>-41247000</v>
      </c>
    </row>
    <row spans="1:3" r="67">
      <c s="4" r="A67" t="s">
        <v>495</v>
      </c>
      <c s="4" r="B67" t="s">
        <v>533</v>
      </c>
    </row>
    <row spans="1:3" r="68">
      <c s="4" r="A68" t="s">
        <v>511</v>
      </c>
      <c s="4" r="B68" t="s">
        <v>534</v>
      </c>
      <c s="4" r="C68"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spans="1:7" r="1">
      <c s="1" r="A1" t="s">
        <v>535</v>
      </c>
      <c s="2" r="B1" t="s">
        <v>1</v>
      </c>
    </row>
    <row spans="1:7" r="2">
      <c s="2" r="B2" t="s">
        <v>2</v>
      </c>
      <c s="2" r="C2" t="s">
        <v>536</v>
      </c>
      <c s="2" r="D2" t="s">
        <v>537</v>
      </c>
      <c s="2" r="E2" t="s">
        <v>538</v>
      </c>
      <c s="2" r="F2" t="s">
        <v>539</v>
      </c>
      <c s="2" r="G2" t="s">
        <v>540</v>
      </c>
    </row>
    <row spans="1:7" r="3">
      <c s="4" r="A3" t="s">
        <v>541</v>
      </c>
    </row>
    <row spans="1:7" r="4">
      <c s="3" r="A4" t="s">
        <v>477</v>
      </c>
    </row>
    <row spans="1:7" r="5">
      <c s="4" r="A5" t="s">
        <v>493</v>
      </c>
      <c s="7" r="E5" t="n">
        <v>85400</v>
      </c>
      <c s="7" r="G5" t="n">
        <v>155000</v>
      </c>
    </row>
    <row spans="1:7" r="6">
      <c s="4" r="A6" t="s">
        <v>542</v>
      </c>
    </row>
    <row spans="1:7" r="7">
      <c s="3" r="A7" t="s">
        <v>477</v>
      </c>
    </row>
    <row spans="1:7" r="8">
      <c s="4" r="A8" t="s">
        <v>493</v>
      </c>
      <c s="7" r="B8" t="n">
        <v>155000</v>
      </c>
    </row>
    <row spans="1:7" r="9">
      <c s="4" r="A9" t="s">
        <v>543</v>
      </c>
      <c s="4" r="B9" t="s">
        <v>544</v>
      </c>
    </row>
    <row spans="1:7" r="10">
      <c s="4" r="A10" t="s">
        <v>510</v>
      </c>
      <c s="7" r="B10" t="n">
        <v>113</v>
      </c>
    </row>
    <row spans="1:7" r="11">
      <c s="4" r="A11" t="s">
        <v>545</v>
      </c>
      <c s="4" r="B11" t="s">
        <v>546</v>
      </c>
    </row>
    <row spans="1:7" r="12">
      <c s="4" r="A12" t="s">
        <v>511</v>
      </c>
      <c s="4" r="B12" t="s">
        <v>547</v>
      </c>
    </row>
    <row spans="1:7" r="13">
      <c s="4" r="A13" t="s">
        <v>548</v>
      </c>
    </row>
    <row spans="1:7" r="14">
      <c s="3" r="A14" t="s">
        <v>477</v>
      </c>
    </row>
    <row spans="1:7" r="15">
      <c s="4" r="A15" t="s">
        <v>493</v>
      </c>
      <c s="7" r="B15" t="n">
        <v>155000</v>
      </c>
    </row>
    <row spans="1:7" r="16">
      <c s="4" r="A16" t="s">
        <v>543</v>
      </c>
      <c s="4" r="B16" t="s">
        <v>544</v>
      </c>
    </row>
    <row spans="1:7" r="17">
      <c s="4" r="A17" t="s">
        <v>510</v>
      </c>
      <c s="7" r="B17" t="n">
        <v>-8404</v>
      </c>
    </row>
    <row spans="1:7" r="18">
      <c s="4" r="A18" t="s">
        <v>545</v>
      </c>
      <c s="4" r="B18" t="s">
        <v>546</v>
      </c>
    </row>
    <row spans="1:7" r="19">
      <c s="4" r="A19" t="s">
        <v>511</v>
      </c>
      <c s="4" r="B19" t="s">
        <v>549</v>
      </c>
    </row>
    <row spans="1:7" r="20">
      <c s="4" r="A20" t="s">
        <v>550</v>
      </c>
    </row>
    <row spans="1:7" r="21">
      <c s="3" r="A21" t="s">
        <v>477</v>
      </c>
    </row>
    <row spans="1:7" r="22">
      <c s="4" r="A22" t="s">
        <v>493</v>
      </c>
      <c s="7" r="D22" t="n">
        <v>82500</v>
      </c>
      <c s="7" r="F22" t="n">
        <v>160000</v>
      </c>
    </row>
    <row spans="1:7" r="23">
      <c s="4" r="A23" t="s">
        <v>551</v>
      </c>
    </row>
    <row spans="1:7" r="24">
      <c s="3" r="A24" t="s">
        <v>477</v>
      </c>
    </row>
    <row spans="1:7" r="25">
      <c s="4" r="A25" t="s">
        <v>493</v>
      </c>
      <c s="7" r="B25" t="n">
        <v>160000</v>
      </c>
    </row>
    <row spans="1:7" r="26">
      <c s="4" r="A26" t="s">
        <v>543</v>
      </c>
      <c s="4" r="B26" t="s">
        <v>552</v>
      </c>
    </row>
    <row spans="1:7" r="27">
      <c s="4" r="A27" t="s">
        <v>510</v>
      </c>
      <c s="7" r="B27" t="n">
        <v>742</v>
      </c>
    </row>
    <row spans="1:7" r="28">
      <c s="4" r="A28" t="s">
        <v>545</v>
      </c>
      <c s="4" r="B28" t="s">
        <v>553</v>
      </c>
    </row>
    <row spans="1:7" r="29">
      <c s="4" r="A29" t="s">
        <v>511</v>
      </c>
      <c s="4" r="B29" t="s">
        <v>534</v>
      </c>
    </row>
    <row spans="1:7" r="30">
      <c s="4" r="A30" t="s">
        <v>554</v>
      </c>
    </row>
    <row spans="1:7" r="31">
      <c s="3" r="A31" t="s">
        <v>477</v>
      </c>
    </row>
    <row spans="1:7" r="32">
      <c s="4" r="A32" t="s">
        <v>493</v>
      </c>
      <c s="7" r="B32" t="n">
        <v>160000</v>
      </c>
    </row>
    <row spans="1:7" r="33">
      <c s="4" r="A33" t="s">
        <v>543</v>
      </c>
      <c s="4" r="B33" t="s">
        <v>552</v>
      </c>
    </row>
    <row spans="1:7" r="34">
      <c s="4" r="A34" t="s">
        <v>510</v>
      </c>
      <c s="7" r="B34" t="n">
        <v>-7168</v>
      </c>
    </row>
    <row spans="1:7" r="35">
      <c s="4" r="A35" t="s">
        <v>545</v>
      </c>
      <c s="4" r="B35" t="s">
        <v>553</v>
      </c>
    </row>
    <row spans="1:7" r="36">
      <c s="4" r="A36" t="s">
        <v>511</v>
      </c>
      <c s="4" r="B36" t="s">
        <v>555</v>
      </c>
    </row>
    <row spans="1:7" r="37">
      <c s="4" r="A37" t="s">
        <v>556</v>
      </c>
    </row>
    <row spans="1:7" r="38">
      <c s="3" r="A38" t="s">
        <v>477</v>
      </c>
    </row>
    <row spans="1:7" r="39">
      <c s="4" r="A39" t="s">
        <v>493</v>
      </c>
      <c s="7" r="C39" t="n">
        <v>82500</v>
      </c>
      <c s="7" r="F39" t="n">
        <v>160000</v>
      </c>
    </row>
    <row spans="1:7" r="40">
      <c s="4" r="A40" t="s">
        <v>557</v>
      </c>
    </row>
    <row spans="1:7" r="41">
      <c s="3" r="A41" t="s">
        <v>477</v>
      </c>
    </row>
    <row spans="1:7" r="42">
      <c s="4" r="A42" t="s">
        <v>493</v>
      </c>
      <c s="7" r="B42" t="n">
        <v>160000</v>
      </c>
    </row>
    <row spans="1:7" r="43">
      <c s="4" r="A43" t="s">
        <v>543</v>
      </c>
      <c s="4" r="B43" t="s">
        <v>558</v>
      </c>
    </row>
    <row spans="1:7" r="44">
      <c s="4" r="A44" t="s">
        <v>510</v>
      </c>
      <c s="7" r="B44" t="n">
        <v>1268</v>
      </c>
    </row>
    <row spans="1:7" r="45">
      <c s="4" r="A45" t="s">
        <v>545</v>
      </c>
      <c s="4" r="B45" t="s">
        <v>553</v>
      </c>
    </row>
    <row spans="1:7" r="46">
      <c s="4" r="A46" t="s">
        <v>511</v>
      </c>
      <c s="4" r="B46" t="s">
        <v>559</v>
      </c>
    </row>
    <row spans="1:7" r="47">
      <c s="4" r="A47" t="s">
        <v>560</v>
      </c>
    </row>
    <row spans="1:7" r="48">
      <c s="3" r="A48" t="s">
        <v>477</v>
      </c>
    </row>
    <row spans="1:7" r="49">
      <c s="4" r="A49" t="s">
        <v>493</v>
      </c>
      <c s="7" r="B49" t="n">
        <v>160000</v>
      </c>
    </row>
    <row spans="1:7" r="50">
      <c s="4" r="A50" t="s">
        <v>543</v>
      </c>
      <c s="4" r="B50" t="s">
        <v>558</v>
      </c>
    </row>
    <row spans="1:7" r="51">
      <c s="4" r="A51" t="s">
        <v>510</v>
      </c>
      <c s="7" r="B51" t="n">
        <v>-6091</v>
      </c>
    </row>
    <row spans="1:7" r="52">
      <c s="4" r="A52" t="s">
        <v>545</v>
      </c>
      <c s="4" r="B52" t="s">
        <v>553</v>
      </c>
    </row>
    <row spans="1:7" r="53">
      <c s="4" r="A53" t="s">
        <v>511</v>
      </c>
      <c s="4" r="B53"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61</v>
      </c>
    </row>
    <row spans="1:3" r="2">
      <c s="3" r="A2" t="s">
        <v>563</v>
      </c>
    </row>
    <row spans="1:3" r="3">
      <c s="4" r="A3" t="s">
        <v>564</v>
      </c>
      <c s="7" r="B3" t="n">
        <v>113</v>
      </c>
      <c s="7" r="C3" t="n">
        <v>0</v>
      </c>
    </row>
    <row spans="1:3" r="4">
      <c s="4" r="A4" t="s">
        <v>565</v>
      </c>
      <c s="6" r="B4" t="n">
        <v>2350</v>
      </c>
      <c s="6" r="C4" t="n">
        <v>5623</v>
      </c>
    </row>
    <row spans="1:3" r="5">
      <c s="4" r="A5" t="s">
        <v>566</v>
      </c>
      <c s="6" r="B5" t="n">
        <v>-7004</v>
      </c>
      <c s="6" r="C5" t="n">
        <v>-11200</v>
      </c>
    </row>
    <row spans="1:3" r="6">
      <c s="4" r="A6" t="s">
        <v>567</v>
      </c>
      <c s="6" r="B6" t="n">
        <v>-83412</v>
      </c>
      <c s="6" r="C6" t="n">
        <v>-52083</v>
      </c>
    </row>
    <row spans="1:3" r="7">
      <c s="4" r="A7" t="s">
        <v>568</v>
      </c>
      <c s="6" r="B7" t="n">
        <v>-186321</v>
      </c>
      <c s="6" r="C7" t="n">
        <v>-182338</v>
      </c>
    </row>
    <row spans="1:3" r="8">
      <c s="4" r="A8" t="s">
        <v>505</v>
      </c>
    </row>
    <row spans="1:3" r="9">
      <c s="3" r="A9" t="s">
        <v>563</v>
      </c>
    </row>
    <row spans="1:3" r="10">
      <c s="4" r="A10" t="s">
        <v>564</v>
      </c>
      <c s="6" r="B10" t="n">
        <v>0</v>
      </c>
      <c s="6" r="C10" t="n">
        <v>0</v>
      </c>
    </row>
    <row spans="1:3" r="11">
      <c s="4" r="A11" t="s">
        <v>565</v>
      </c>
      <c s="6" r="B11" t="n">
        <v>0</v>
      </c>
      <c s="6" r="C11" t="n">
        <v>0</v>
      </c>
    </row>
    <row spans="1:3" r="12">
      <c s="4" r="A12" t="s">
        <v>566</v>
      </c>
      <c s="6" r="B12" t="n">
        <v>-5903</v>
      </c>
      <c s="6" r="C12" t="n">
        <v>-6833</v>
      </c>
    </row>
    <row spans="1:3" r="13">
      <c s="4" r="A13" t="s">
        <v>567</v>
      </c>
      <c s="6" r="B13" t="n">
        <v>-24802</v>
      </c>
      <c s="6" r="C13" t="n">
        <v>-41028</v>
      </c>
    </row>
    <row spans="1:3" r="14">
      <c s="4" r="A14" t="s">
        <v>568</v>
      </c>
      <c s="6" r="B14" t="n">
        <v>-109808</v>
      </c>
      <c s="6" r="C14" t="n">
        <v>-56276</v>
      </c>
    </row>
    <row spans="1:3" r="15">
      <c s="4" r="A15" t="s">
        <v>248</v>
      </c>
    </row>
    <row spans="1:3" r="16">
      <c s="3" r="A16" t="s">
        <v>563</v>
      </c>
    </row>
    <row spans="1:3" r="17">
      <c s="4" r="A17" t="s">
        <v>564</v>
      </c>
      <c s="6" r="B17" t="n">
        <v>113</v>
      </c>
      <c s="6" r="C17" t="n">
        <v>0</v>
      </c>
    </row>
    <row spans="1:3" r="18">
      <c s="4" r="A18" t="s">
        <v>565</v>
      </c>
      <c s="6" r="B18" t="n">
        <v>2010</v>
      </c>
      <c s="6" r="C18" t="n">
        <v>5623</v>
      </c>
    </row>
    <row spans="1:3" r="19">
      <c s="4" r="A19" t="s">
        <v>566</v>
      </c>
      <c s="6" r="B19" t="n">
        <v>0</v>
      </c>
      <c s="6" r="C19" t="n">
        <v>0</v>
      </c>
    </row>
    <row spans="1:3" r="20">
      <c s="4" r="A20" t="s">
        <v>567</v>
      </c>
      <c s="6" r="B20" t="n">
        <v>-8404</v>
      </c>
      <c s="6" r="C20" t="n">
        <v>0</v>
      </c>
    </row>
    <row spans="1:3" r="21">
      <c s="4" r="A21" t="s">
        <v>568</v>
      </c>
      <c s="6" r="B21" t="n">
        <v>-13259</v>
      </c>
      <c s="6" r="C21" t="n">
        <v>-6406</v>
      </c>
    </row>
    <row spans="1:3" r="22">
      <c s="4" r="A22" t="s">
        <v>569</v>
      </c>
    </row>
    <row spans="1:3" r="23">
      <c s="3" r="A23" t="s">
        <v>563</v>
      </c>
    </row>
    <row spans="1:3" r="24">
      <c s="4" r="A24" t="s">
        <v>564</v>
      </c>
      <c s="6" r="B24" t="n">
        <v>0</v>
      </c>
      <c s="6" r="C24" t="n">
        <v>0</v>
      </c>
    </row>
    <row spans="1:3" r="25">
      <c s="4" r="A25" t="s">
        <v>565</v>
      </c>
      <c s="6" r="B25" t="n">
        <v>0</v>
      </c>
      <c s="6" r="C25" t="n">
        <v>0</v>
      </c>
    </row>
    <row spans="1:3" r="26">
      <c s="4" r="A26" t="s">
        <v>566</v>
      </c>
      <c s="6" r="B26" t="n">
        <v>-1101</v>
      </c>
      <c s="6" r="C26" t="n">
        <v>-1181</v>
      </c>
    </row>
    <row spans="1:3" r="27">
      <c s="4" r="A27" t="s">
        <v>567</v>
      </c>
      <c s="6" r="B27" t="n">
        <v>-49606</v>
      </c>
      <c s="6" r="C27" t="n">
        <v>-9755</v>
      </c>
    </row>
    <row spans="1:3" r="28">
      <c s="4" r="A28" t="s">
        <v>568</v>
      </c>
      <c s="6" r="B28" t="n">
        <v>-63254</v>
      </c>
      <c s="6" r="C28" t="n">
        <v>-117846</v>
      </c>
    </row>
    <row spans="1:3" r="29">
      <c s="4" r="A29" t="s">
        <v>483</v>
      </c>
    </row>
    <row spans="1:3" r="30">
      <c s="3" r="A30" t="s">
        <v>563</v>
      </c>
    </row>
    <row spans="1:3" r="31">
      <c s="4" r="A31" t="s">
        <v>564</v>
      </c>
      <c s="6" r="B31" t="n">
        <v>0</v>
      </c>
      <c s="6" r="C31" t="n">
        <v>0</v>
      </c>
    </row>
    <row spans="1:3" r="32">
      <c s="4" r="A32" t="s">
        <v>565</v>
      </c>
      <c s="6" r="B32" t="n">
        <v>340</v>
      </c>
      <c s="6" r="C32" t="n">
        <v>0</v>
      </c>
    </row>
    <row spans="1:3" r="33">
      <c s="4" r="A33" t="s">
        <v>566</v>
      </c>
      <c s="6" r="B33" t="n">
        <v>0</v>
      </c>
      <c s="6" r="C33" t="n">
        <v>-3186</v>
      </c>
    </row>
    <row spans="1:3" r="34">
      <c s="4" r="A34" t="s">
        <v>567</v>
      </c>
      <c s="6" r="B34" t="n">
        <v>-600</v>
      </c>
      <c s="6" r="C34" t="n">
        <v>-1300</v>
      </c>
    </row>
    <row spans="1:3" r="35">
      <c s="4" r="A35" t="s">
        <v>568</v>
      </c>
      <c s="7" r="B35" t="n">
        <v>0</v>
      </c>
      <c s="7" r="C35" t="n">
        <v>-18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0</v>
      </c>
      <c s="2" r="B1" t="s">
        <v>23</v>
      </c>
      <c s="2" r="D1" t="s">
        <v>1</v>
      </c>
    </row>
    <row spans="1:5" r="2">
      <c s="2" r="B2" t="s">
        <v>2</v>
      </c>
      <c s="2" r="C2" t="s">
        <v>24</v>
      </c>
      <c s="2" r="D2" t="s">
        <v>2</v>
      </c>
      <c s="2" r="E2" t="s">
        <v>24</v>
      </c>
    </row>
    <row spans="1:5" r="3">
      <c s="3" r="A3" t="s">
        <v>571</v>
      </c>
    </row>
    <row spans="1:5" r="4">
      <c s="4" r="A4" t="s">
        <v>572</v>
      </c>
      <c s="7" r="B4" t="n">
        <v>-6613</v>
      </c>
      <c s="7" r="C4" t="n">
        <v>-7319</v>
      </c>
      <c s="7" r="D4" t="n">
        <v>-12626</v>
      </c>
      <c s="7" r="E4" t="n">
        <v>-15194</v>
      </c>
    </row>
    <row spans="1:5" r="5">
      <c s="4" r="A5" t="s">
        <v>573</v>
      </c>
      <c s="6" r="B5" t="n">
        <v>-10708</v>
      </c>
      <c s="6" r="C5" t="n">
        <v>18207</v>
      </c>
      <c s="6" r="D5" t="n">
        <v>-42784</v>
      </c>
      <c s="6" r="E5" t="n">
        <v>12050</v>
      </c>
    </row>
    <row spans="1:5" r="6">
      <c s="4" r="A6" t="s">
        <v>574</v>
      </c>
      <c s="6" r="B6" t="n">
        <v>-17321</v>
      </c>
      <c s="6" r="C6" t="n">
        <v>10888</v>
      </c>
      <c s="6" r="D6" t="n">
        <v>-55410</v>
      </c>
      <c s="6" r="E6" t="n">
        <v>-3144</v>
      </c>
    </row>
    <row spans="1:5" r="7">
      <c s="4" r="A7" t="s">
        <v>505</v>
      </c>
    </row>
    <row spans="1:5" r="8">
      <c s="3" r="A8" t="s">
        <v>571</v>
      </c>
    </row>
    <row spans="1:5" r="9">
      <c s="4" r="A9" t="s">
        <v>572</v>
      </c>
      <c s="6" r="B9" t="n">
        <v>-6613</v>
      </c>
      <c s="6" r="C9" t="n">
        <v>-7319</v>
      </c>
      <c s="6" r="D9" t="n">
        <v>-13256</v>
      </c>
      <c s="6" r="E9" t="n">
        <v>-14624</v>
      </c>
    </row>
    <row spans="1:5" r="10">
      <c s="4" r="A10" t="s">
        <v>573</v>
      </c>
      <c s="6" r="B10" t="n">
        <v>-6220</v>
      </c>
      <c s="6" r="C10" t="n">
        <v>17424</v>
      </c>
      <c s="6" r="D10" t="n">
        <v>-26877</v>
      </c>
      <c s="6" r="E10" t="n">
        <v>13067</v>
      </c>
    </row>
    <row spans="1:5" r="11">
      <c s="4" r="A11" t="s">
        <v>574</v>
      </c>
      <c s="6" r="B11" t="n">
        <v>-12833</v>
      </c>
      <c s="6" r="C11" t="n">
        <v>10105</v>
      </c>
      <c s="6" r="D11" t="n">
        <v>-40133</v>
      </c>
      <c s="6" r="E11" t="n">
        <v>-1557</v>
      </c>
    </row>
    <row spans="1:5" r="12">
      <c s="4" r="A12" t="s">
        <v>248</v>
      </c>
    </row>
    <row spans="1:5" r="13">
      <c s="3" r="A13" t="s">
        <v>571</v>
      </c>
    </row>
    <row spans="1:5" r="14">
      <c s="4" r="A14" t="s">
        <v>572</v>
      </c>
      <c s="6" r="B14" t="n">
        <v>0</v>
      </c>
      <c s="6" r="C14" t="n">
        <v>0</v>
      </c>
      <c s="6" r="D14" t="n">
        <v>0</v>
      </c>
      <c s="6" r="E14" t="n">
        <v>0</v>
      </c>
    </row>
    <row spans="1:5" r="15">
      <c s="4" r="A15" t="s">
        <v>573</v>
      </c>
      <c s="6" r="B15" t="n">
        <v>-7088</v>
      </c>
      <c s="6" r="C15" t="n">
        <v>593</v>
      </c>
      <c s="6" r="D15" t="n">
        <v>-18757</v>
      </c>
      <c s="6" r="E15" t="n">
        <v>593</v>
      </c>
    </row>
    <row spans="1:5" r="16">
      <c s="4" r="A16" t="s">
        <v>574</v>
      </c>
      <c s="6" r="B16" t="n">
        <v>-7088</v>
      </c>
      <c s="6" r="C16" t="n">
        <v>593</v>
      </c>
      <c s="6" r="D16" t="n">
        <v>-18757</v>
      </c>
      <c s="6" r="E16" t="n">
        <v>593</v>
      </c>
    </row>
    <row spans="1:5" r="17">
      <c s="4" r="A17" t="s">
        <v>483</v>
      </c>
    </row>
    <row spans="1:5" r="18">
      <c s="3" r="A18" t="s">
        <v>571</v>
      </c>
    </row>
    <row spans="1:5" r="19">
      <c s="4" r="A19" t="s">
        <v>572</v>
      </c>
      <c s="6" r="B19" t="n">
        <v>0</v>
      </c>
      <c s="6" r="C19" t="n">
        <v>0</v>
      </c>
      <c s="6" r="D19" t="n">
        <v>630</v>
      </c>
      <c s="6" r="E19" t="n">
        <v>-570</v>
      </c>
    </row>
    <row spans="1:5" r="20">
      <c s="4" r="A20" t="s">
        <v>573</v>
      </c>
      <c s="6" r="B20" t="n">
        <v>2600</v>
      </c>
      <c s="6" r="C20" t="n">
        <v>190</v>
      </c>
      <c s="6" r="D20" t="n">
        <v>2850</v>
      </c>
      <c s="6" r="E20" t="n">
        <v>-1610</v>
      </c>
    </row>
    <row spans="1:5" r="21">
      <c s="4" r="A21" t="s">
        <v>574</v>
      </c>
      <c s="7" r="B21" t="n">
        <v>2600</v>
      </c>
      <c s="7" r="C21" t="n">
        <v>190</v>
      </c>
      <c s="7" r="D21" t="n">
        <v>3480</v>
      </c>
      <c s="7" r="E21" t="n">
        <v>-21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5</v>
      </c>
      <c s="2" r="B1" t="s">
        <v>23</v>
      </c>
      <c s="2" r="D1" t="s">
        <v>1</v>
      </c>
    </row>
    <row spans="1:5" r="2">
      <c s="2" r="B2" t="s">
        <v>2</v>
      </c>
      <c s="2" r="C2" t="s">
        <v>24</v>
      </c>
      <c s="2" r="D2" t="s">
        <v>2</v>
      </c>
      <c s="2" r="E2" t="s">
        <v>24</v>
      </c>
    </row>
    <row spans="1:5" r="3">
      <c s="3" r="A3" t="s">
        <v>477</v>
      </c>
    </row>
    <row spans="1:5" r="4">
      <c s="4" r="A4" t="s">
        <v>576</v>
      </c>
      <c s="7" r="B4" t="n">
        <v>-4136</v>
      </c>
      <c s="7" r="C4" t="n">
        <v>0</v>
      </c>
      <c s="7" r="D4" t="n">
        <v>-9515</v>
      </c>
      <c s="7" r="E4" t="n">
        <v>0</v>
      </c>
    </row>
    <row spans="1:5" r="5">
      <c s="4" r="A5" t="s">
        <v>577</v>
      </c>
      <c s="6" r="B5" t="n">
        <v>0</v>
      </c>
      <c s="6" r="C5" t="n">
        <v>0</v>
      </c>
      <c s="6" r="D5" t="n">
        <v>0</v>
      </c>
      <c s="6" r="E5" t="n">
        <v>0</v>
      </c>
    </row>
    <row spans="1:5" r="6">
      <c s="4" r="A6" t="s">
        <v>578</v>
      </c>
      <c s="6" r="B6" t="n">
        <v>484</v>
      </c>
      <c s="6" r="C6" t="n">
        <v>0</v>
      </c>
      <c s="6" r="D6" t="n">
        <v>-914</v>
      </c>
      <c s="6" r="E6" t="n">
        <v>0</v>
      </c>
    </row>
    <row spans="1:5" r="7">
      <c s="4" r="A7" t="s">
        <v>579</v>
      </c>
    </row>
    <row spans="1:5" r="8">
      <c s="3" r="A8" t="s">
        <v>477</v>
      </c>
    </row>
    <row spans="1:5" r="9">
      <c s="4" r="A9" t="s">
        <v>576</v>
      </c>
      <c s="6" r="B9" t="n">
        <v>-4136</v>
      </c>
      <c s="6" r="C9" t="n">
        <v>0</v>
      </c>
      <c s="6" r="D9" t="n">
        <v>-9515</v>
      </c>
      <c s="6" r="E9" t="n">
        <v>0</v>
      </c>
    </row>
    <row spans="1:5" r="10">
      <c s="4" r="A10" t="s">
        <v>577</v>
      </c>
      <c s="6" r="B10" t="n">
        <v>0</v>
      </c>
      <c s="6" r="C10" t="n">
        <v>0</v>
      </c>
      <c s="6" r="D10" t="n">
        <v>0</v>
      </c>
      <c s="6" r="E10" t="n">
        <v>0</v>
      </c>
    </row>
    <row spans="1:5" r="11">
      <c s="4" r="A11" t="s">
        <v>578</v>
      </c>
      <c s="7" r="B11" t="n">
        <v>484</v>
      </c>
      <c s="7" r="C11" t="n">
        <v>0</v>
      </c>
      <c s="7" r="D11" t="n">
        <v>-914</v>
      </c>
      <c s="7" r="E11"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24</v>
      </c>
    </row>
    <row spans="1:3" r="3">
      <c s="3" r="A3" t="s">
        <v>116</v>
      </c>
    </row>
    <row spans="1:3" r="4">
      <c s="4" r="A4" t="s">
        <v>41</v>
      </c>
      <c s="7" r="B4" t="n">
        <v>11743</v>
      </c>
      <c s="7" r="C4" t="n">
        <v>130086</v>
      </c>
    </row>
    <row spans="1:3" r="5">
      <c s="3" r="A5" t="s">
        <v>117</v>
      </c>
    </row>
    <row spans="1:3" r="6">
      <c s="4" r="A6" t="s">
        <v>118</v>
      </c>
      <c s="6" r="B6" t="n">
        <v>42784</v>
      </c>
      <c s="6" r="C6" t="n">
        <v>-12050</v>
      </c>
    </row>
    <row spans="1:3" r="7">
      <c s="4" r="A7" t="s">
        <v>29</v>
      </c>
      <c s="6" r="B7" t="n">
        <v>46480</v>
      </c>
      <c s="6" r="C7" t="n">
        <v>46778</v>
      </c>
    </row>
    <row spans="1:3" r="8">
      <c s="4" r="A8" t="s">
        <v>119</v>
      </c>
      <c s="6" r="B8" t="n">
        <v>27439</v>
      </c>
      <c s="6" r="C8" t="n">
        <v>0</v>
      </c>
    </row>
    <row spans="1:3" r="9">
      <c s="4" r="A9" t="s">
        <v>120</v>
      </c>
      <c s="6" r="B9" t="n">
        <v>4888</v>
      </c>
      <c s="6" r="C9" t="n">
        <v>-21526</v>
      </c>
    </row>
    <row spans="1:3" r="10">
      <c s="4" r="A10" t="s">
        <v>121</v>
      </c>
      <c s="6" r="B10" t="n">
        <v>-34874</v>
      </c>
      <c s="6" r="C10" t="n">
        <v>-2060</v>
      </c>
    </row>
    <row spans="1:3" r="11">
      <c s="4" r="A11" t="s">
        <v>122</v>
      </c>
      <c s="6" r="B11" t="n">
        <v>914</v>
      </c>
      <c s="6" r="C11" t="n">
        <v>0</v>
      </c>
    </row>
    <row spans="1:3" r="12">
      <c s="4" r="A12" t="s">
        <v>123</v>
      </c>
      <c s="6" r="B12" t="n">
        <v>-14590</v>
      </c>
      <c s="6" r="C12" t="n">
        <v>-20767</v>
      </c>
    </row>
    <row spans="1:3" r="13">
      <c s="4" r="A13" t="s">
        <v>124</v>
      </c>
      <c s="6" r="B13" t="n">
        <v>-2356</v>
      </c>
      <c s="6" r="C13" t="n">
        <v>-1424</v>
      </c>
    </row>
    <row spans="1:3" r="14">
      <c s="4" r="A14" t="s">
        <v>125</v>
      </c>
      <c s="6" r="B14" t="n">
        <v>82428</v>
      </c>
      <c s="6" r="C14" t="n">
        <v>119037</v>
      </c>
    </row>
    <row spans="1:3" r="15">
      <c s="3" r="A15" t="s">
        <v>126</v>
      </c>
    </row>
    <row spans="1:3" r="16">
      <c s="4" r="A16" t="s">
        <v>127</v>
      </c>
      <c s="6" r="B16" t="n">
        <v>131645</v>
      </c>
      <c s="6" r="C16" t="n">
        <v>233175</v>
      </c>
    </row>
    <row spans="1:3" r="17">
      <c s="4" r="A17" t="s">
        <v>128</v>
      </c>
      <c s="6" r="B17" t="n">
        <v>-420</v>
      </c>
      <c s="6" r="C17" t="n">
        <v>-1796</v>
      </c>
    </row>
    <row spans="1:3" r="18">
      <c s="4" r="A18" t="s">
        <v>129</v>
      </c>
      <c s="6" r="B18" t="n">
        <v>-108842</v>
      </c>
      <c s="6" r="C18" t="n">
        <v>-66600</v>
      </c>
    </row>
    <row spans="1:3" r="19">
      <c s="4" r="A19" t="s">
        <v>130</v>
      </c>
      <c s="6" r="B19" t="n">
        <v>-157239</v>
      </c>
      <c s="6" r="C19" t="n">
        <v>-90000</v>
      </c>
    </row>
    <row spans="1:3" r="20">
      <c s="4" r="A20" t="s">
        <v>131</v>
      </c>
      <c s="6" r="B20" t="n">
        <v>-9319</v>
      </c>
      <c s="6" r="C20" t="n">
        <v>-2196</v>
      </c>
    </row>
    <row spans="1:3" r="21">
      <c s="4" r="A21" t="s">
        <v>132</v>
      </c>
      <c s="6" r="B21" t="n">
        <v>2284</v>
      </c>
      <c s="6" r="C21" t="n">
        <v>-9930</v>
      </c>
    </row>
    <row spans="1:3" r="22">
      <c s="4" r="A22" t="s">
        <v>133</v>
      </c>
      <c s="6" r="B22" t="n">
        <v>0</v>
      </c>
      <c s="6" r="C22" t="n">
        <v>16166</v>
      </c>
    </row>
    <row spans="1:3" r="23">
      <c s="4" r="A23" t="s">
        <v>134</v>
      </c>
      <c s="6" r="B23" t="n">
        <v>-22732</v>
      </c>
      <c s="6" r="C23" t="n">
        <v>-127239</v>
      </c>
    </row>
    <row spans="1:3" r="24">
      <c s="4" r="A24" t="s">
        <v>135</v>
      </c>
      <c s="6" r="B24" t="n">
        <v>-150</v>
      </c>
      <c s="6" r="C24" t="n">
        <v>0</v>
      </c>
    </row>
    <row spans="1:3" r="25">
      <c s="4" r="A25" t="s">
        <v>136</v>
      </c>
      <c s="6" r="B25" t="n">
        <v>-164773</v>
      </c>
      <c s="6" r="C25" t="n">
        <v>-48420</v>
      </c>
    </row>
    <row spans="1:3" r="26">
      <c s="3" r="A26" t="s">
        <v>137</v>
      </c>
    </row>
    <row spans="1:3" r="27">
      <c s="4" r="A27" t="s">
        <v>138</v>
      </c>
      <c s="6" r="B27" t="n">
        <v>-20167</v>
      </c>
      <c s="6" r="C27" t="n">
        <v>-3235</v>
      </c>
    </row>
    <row spans="1:3" r="28">
      <c s="4" r="A28" t="s">
        <v>139</v>
      </c>
      <c s="6" r="B28" t="n">
        <v>0</v>
      </c>
      <c s="6" r="C28" t="n">
        <v>13987</v>
      </c>
    </row>
    <row spans="1:3" r="29">
      <c s="4" r="A29" t="s">
        <v>140</v>
      </c>
      <c s="6" r="B29" t="n">
        <v>12979</v>
      </c>
      <c s="6" r="C29" t="n">
        <v>9063</v>
      </c>
    </row>
    <row spans="1:3" r="30">
      <c s="4" r="A30" t="s">
        <v>141</v>
      </c>
      <c s="6" r="B30" t="n">
        <v>94311</v>
      </c>
      <c s="6" r="C30" t="n">
        <v>0</v>
      </c>
    </row>
    <row spans="1:3" r="31">
      <c s="4" r="A31" t="s">
        <v>142</v>
      </c>
      <c s="6" r="B31" t="n">
        <v>179434</v>
      </c>
      <c s="6" r="C31" t="n">
        <v>0</v>
      </c>
    </row>
    <row spans="1:3" r="32">
      <c s="4" r="A32" t="s">
        <v>143</v>
      </c>
      <c s="6" r="B32" t="n">
        <v>-159195</v>
      </c>
      <c s="6" r="C32" t="n">
        <v>-143080</v>
      </c>
    </row>
    <row spans="1:3" r="33">
      <c s="4" r="A33" t="s">
        <v>144</v>
      </c>
      <c s="6" r="B33" t="n">
        <v>107362</v>
      </c>
      <c s="6" r="C33" t="n">
        <v>-123265</v>
      </c>
    </row>
    <row spans="1:3" r="34">
      <c s="4" r="A34" t="s">
        <v>145</v>
      </c>
      <c s="6" r="B34" t="n">
        <v>25017</v>
      </c>
      <c s="6" r="C34" t="n">
        <v>-52648</v>
      </c>
    </row>
    <row spans="1:3" r="35">
      <c s="4" r="A35" t="s">
        <v>146</v>
      </c>
      <c s="6" r="B35" t="n">
        <v>102481</v>
      </c>
      <c s="6" r="C35" t="n">
        <v>159639</v>
      </c>
    </row>
    <row spans="1:3" r="36">
      <c s="4" r="A36" t="s">
        <v>147</v>
      </c>
      <c s="7" r="B36" t="n">
        <v>127498</v>
      </c>
      <c s="7" r="C36" t="n">
        <v>1069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20"/>
  </cols>
  <sheetData>
    <row spans="1:3" r="1">
      <c s="1" r="A1" t="s">
        <v>580</v>
      </c>
      <c s="2" r="B1" t="s">
        <v>1</v>
      </c>
      <c s="2" r="C1" t="s">
        <v>342</v>
      </c>
    </row>
    <row spans="1:3" r="2">
      <c s="2" r="B2" t="s">
        <v>344</v>
      </c>
      <c s="2" r="C2" t="s">
        <v>468</v>
      </c>
    </row>
    <row spans="1:3" r="3">
      <c s="3" r="A3" t="s">
        <v>581</v>
      </c>
    </row>
    <row spans="1:3" r="4">
      <c s="4" r="A4" t="s">
        <v>152</v>
      </c>
      <c s="7" r="B4" t="n">
        <v>3186537</v>
      </c>
    </row>
    <row spans="1:3" r="5">
      <c s="4" r="A5" t="s">
        <v>582</v>
      </c>
      <c s="6" r="B5" t="n">
        <v>331333</v>
      </c>
    </row>
    <row spans="1:3" r="6">
      <c s="6" r="A6" t="n">
        <v>2017</v>
      </c>
      <c s="6" r="B6" t="n">
        <v>1016629</v>
      </c>
    </row>
    <row spans="1:3" r="7">
      <c s="6" r="A7" t="n">
        <v>2018</v>
      </c>
      <c s="6" r="B7" t="n">
        <v>1106999</v>
      </c>
    </row>
    <row spans="1:3" r="8">
      <c s="6" r="A8" t="n">
        <v>2019</v>
      </c>
      <c s="6" r="B8" t="n">
        <v>528576</v>
      </c>
    </row>
    <row spans="1:3" r="9">
      <c s="6" r="A9" t="n">
        <v>2020</v>
      </c>
      <c s="7" r="B9" t="n">
        <v>203000</v>
      </c>
    </row>
    <row spans="1:3" r="10">
      <c s="4" r="A10" t="s">
        <v>469</v>
      </c>
      <c s="6" r="B10" t="n">
        <v>10</v>
      </c>
      <c s="6" r="C10" t="n">
        <v>11</v>
      </c>
    </row>
    <row spans="1:3" r="11">
      <c s="4" r="A11" t="s">
        <v>583</v>
      </c>
    </row>
    <row spans="1:3" r="12">
      <c s="3" r="A12" t="s">
        <v>581</v>
      </c>
    </row>
    <row spans="1:3" r="13">
      <c s="4" r="A13" t="s">
        <v>152</v>
      </c>
      <c s="7" r="B13" t="n">
        <v>1677143</v>
      </c>
    </row>
    <row spans="1:3" r="14">
      <c s="4" r="A14" t="s">
        <v>582</v>
      </c>
      <c s="6" r="B14" t="n">
        <v>178159</v>
      </c>
    </row>
    <row spans="1:3" r="15">
      <c s="6" r="A15" t="n">
        <v>2017</v>
      </c>
      <c s="6" r="B15" t="n">
        <v>691133</v>
      </c>
    </row>
    <row spans="1:3" r="16">
      <c s="6" r="A16" t="n">
        <v>2018</v>
      </c>
      <c s="6" r="B16" t="n">
        <v>558076</v>
      </c>
    </row>
    <row spans="1:3" r="17">
      <c s="6" r="A17" t="n">
        <v>2019</v>
      </c>
      <c s="6" r="B17" t="n">
        <v>249775</v>
      </c>
    </row>
    <row spans="1:3" r="18">
      <c s="6" r="A18" t="n">
        <v>2020</v>
      </c>
      <c s="6" r="B18" t="n">
        <v>0</v>
      </c>
    </row>
    <row spans="1:3" r="19">
      <c s="4" r="A19" t="s">
        <v>584</v>
      </c>
      <c s="6" r="B19" t="n">
        <v>176000</v>
      </c>
    </row>
    <row spans="1:3" r="20">
      <c s="4" r="A20" t="s">
        <v>585</v>
      </c>
      <c s="6" r="B20" t="n">
        <v>133000</v>
      </c>
    </row>
    <row spans="1:3" r="21">
      <c s="4" r="A21" t="s">
        <v>586</v>
      </c>
    </row>
    <row spans="1:3" r="22">
      <c s="3" r="A22" t="s">
        <v>581</v>
      </c>
    </row>
    <row spans="1:3" r="23">
      <c s="4" r="A23" t="s">
        <v>152</v>
      </c>
      <c s="6" r="B23" t="n">
        <v>1509394</v>
      </c>
    </row>
    <row spans="1:3" r="24">
      <c s="4" r="A24" t="s">
        <v>582</v>
      </c>
      <c s="6" r="B24" t="n">
        <v>153174</v>
      </c>
    </row>
    <row spans="1:3" r="25">
      <c s="6" r="A25" t="n">
        <v>2017</v>
      </c>
      <c s="6" r="B25" t="n">
        <v>325496</v>
      </c>
    </row>
    <row spans="1:3" r="26">
      <c s="6" r="A26" t="n">
        <v>2018</v>
      </c>
      <c s="6" r="B26" t="n">
        <v>548923</v>
      </c>
    </row>
    <row spans="1:3" r="27">
      <c s="6" r="A27" t="n">
        <v>2019</v>
      </c>
      <c s="6" r="B27" t="n">
        <v>278801</v>
      </c>
    </row>
    <row spans="1:3" r="28">
      <c s="6" r="A28" t="n">
        <v>2020</v>
      </c>
      <c s="6" r="B28" t="n">
        <v>203000</v>
      </c>
    </row>
    <row spans="1:3" r="29">
      <c s="4" r="A29" t="s">
        <v>584</v>
      </c>
      <c s="6" r="B29" t="n">
        <v>197000</v>
      </c>
    </row>
    <row spans="1:3" r="30">
      <c s="4" r="A30" t="s">
        <v>585</v>
      </c>
      <c s="7" r="B30" t="n">
        <v>18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6"/>
  </cols>
  <sheetData>
    <row spans="1:2" r="1">
      <c s="1" r="A1" t="s">
        <v>587</v>
      </c>
      <c s="2" r="B1" t="s">
        <v>1</v>
      </c>
    </row>
    <row spans="1:2" r="2">
      <c s="2" r="B2" t="s">
        <v>588</v>
      </c>
    </row>
    <row spans="1:2" r="3">
      <c s="4" r="A3" t="s">
        <v>589</v>
      </c>
    </row>
    <row spans="1:2" r="4">
      <c s="3" r="A4" t="s">
        <v>590</v>
      </c>
    </row>
    <row spans="1:2" r="5">
      <c s="4" r="A5" t="s">
        <v>591</v>
      </c>
      <c s="4" r="B5" t="s">
        <v>592</v>
      </c>
    </row>
    <row spans="1:2" r="6">
      <c s="4" r="A6" t="s">
        <v>593</v>
      </c>
    </row>
    <row spans="1:2" r="7">
      <c s="3" r="A7" t="s">
        <v>590</v>
      </c>
    </row>
    <row spans="1:2" r="8">
      <c s="4" r="A8" t="s">
        <v>594</v>
      </c>
      <c s="7" r="B8" t="n">
        <v>60</v>
      </c>
    </row>
    <row spans="1:2" r="9">
      <c s="4" r="A9" t="s">
        <v>595</v>
      </c>
    </row>
    <row spans="1:2" r="10">
      <c s="3" r="A10" t="s">
        <v>590</v>
      </c>
    </row>
    <row spans="1:2" r="11">
      <c s="4" r="A11" t="s">
        <v>596</v>
      </c>
      <c s="6" r="B11" t="n">
        <v>3</v>
      </c>
    </row>
    <row spans="1:2" r="12">
      <c s="4" r="A12" t="s">
        <v>597</v>
      </c>
      <c s="4" r="B12" t="s">
        <v>598</v>
      </c>
    </row>
    <row spans="1:2" r="13">
      <c s="4" r="A13" t="s">
        <v>599</v>
      </c>
      <c s="6" r="B13" t="n">
        <v>3</v>
      </c>
    </row>
    <row spans="1:2" r="14">
      <c s="4" r="A14" t="s">
        <v>600</v>
      </c>
      <c s="9" r="B14" t="n">
        <v>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601</v>
      </c>
      <c s="2" r="B1" t="s">
        <v>341</v>
      </c>
      <c s="2" r="C1" t="s">
        <v>23</v>
      </c>
      <c s="2" r="D1" t="s">
        <v>1</v>
      </c>
    </row>
    <row spans="1:4" r="2">
      <c s="2" r="B2" t="s">
        <v>602</v>
      </c>
      <c s="2" r="C2" t="s">
        <v>2</v>
      </c>
      <c s="2" r="D2" t="s">
        <v>2</v>
      </c>
    </row>
    <row spans="1:4" r="3">
      <c s="4" r="A3" t="s">
        <v>603</v>
      </c>
    </row>
    <row spans="1:4" r="4">
      <c s="3" r="A4" t="s">
        <v>604</v>
      </c>
    </row>
    <row spans="1:4" r="5">
      <c s="4" r="A5" t="s">
        <v>605</v>
      </c>
      <c s="9" r="C5" t="n">
        <v>20.3</v>
      </c>
      <c s="9" r="D5" t="n">
        <v>20.3</v>
      </c>
    </row>
    <row spans="1:4" r="6">
      <c s="4" r="A6" t="s">
        <v>606</v>
      </c>
    </row>
    <row spans="1:4" r="7">
      <c s="3" r="A7" t="s">
        <v>604</v>
      </c>
    </row>
    <row spans="1:4" r="8">
      <c s="4" r="A8" t="s">
        <v>605</v>
      </c>
      <c s="7" r="B8"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7</v>
      </c>
      <c s="2" r="B1" t="s">
        <v>1</v>
      </c>
    </row>
    <row spans="1:3" r="2">
      <c s="2" r="B2" t="s">
        <v>2</v>
      </c>
      <c s="2" r="C2" t="s">
        <v>24</v>
      </c>
    </row>
    <row spans="1:3" r="3">
      <c s="3" r="A3" t="s">
        <v>608</v>
      </c>
    </row>
    <row spans="1:3" r="4">
      <c s="4" r="A4" t="s">
        <v>609</v>
      </c>
      <c s="14" r="B4" t="n">
        <v>0.4625</v>
      </c>
      <c s="14" r="C4" t="n">
        <v>0.4625</v>
      </c>
    </row>
    <row spans="1:3" r="5">
      <c s="4" r="A5" t="s">
        <v>459</v>
      </c>
    </row>
    <row spans="1:3" r="6">
      <c s="3" r="A6" t="s">
        <v>608</v>
      </c>
    </row>
    <row spans="1:3" r="7">
      <c s="4" r="A7" t="s">
        <v>610</v>
      </c>
      <c s="4" r="B7" t="s">
        <v>611</v>
      </c>
    </row>
    <row spans="1:3" r="8">
      <c s="4" r="A8" t="s">
        <v>612</v>
      </c>
    </row>
    <row spans="1:3" r="9">
      <c s="3" r="A9" t="s">
        <v>608</v>
      </c>
    </row>
    <row spans="1:3" r="10">
      <c s="4" r="A10" t="s">
        <v>613</v>
      </c>
      <c s="4" r="B10" t="s">
        <v>6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s>
  <sheetData>
    <row spans="1:7" r="1">
      <c s="1" r="A1" t="s">
        <v>615</v>
      </c>
      <c s="2" r="B1" t="s">
        <v>341</v>
      </c>
      <c s="2" r="D1" t="s">
        <v>23</v>
      </c>
      <c s="2" r="F1" t="s">
        <v>1</v>
      </c>
    </row>
    <row spans="1:7" r="2">
      <c s="2" r="B2" t="s">
        <v>616</v>
      </c>
      <c s="2" r="C2" t="s">
        <v>617</v>
      </c>
      <c s="2" r="D2" t="s">
        <v>2</v>
      </c>
      <c s="2" r="E2" t="s">
        <v>24</v>
      </c>
      <c s="2" r="F2" t="s">
        <v>2</v>
      </c>
      <c s="2" r="G2" t="s">
        <v>24</v>
      </c>
    </row>
    <row spans="1:7" r="3">
      <c s="4" r="A3" t="s">
        <v>618</v>
      </c>
    </row>
    <row spans="1:7" r="4">
      <c s="3" r="A4" t="s">
        <v>619</v>
      </c>
    </row>
    <row spans="1:7" r="5">
      <c s="4" r="A5" t="s">
        <v>620</v>
      </c>
      <c s="7" r="B5" t="n">
        <v>1500000</v>
      </c>
      <c s="7" r="C5" t="n">
        <v>1100000</v>
      </c>
    </row>
    <row spans="1:7" r="6">
      <c s="4" r="A6" t="s">
        <v>621</v>
      </c>
      <c s="6" r="B6" t="n">
        <v>131062</v>
      </c>
      <c s="6" r="C6" t="n">
        <v>32054</v>
      </c>
    </row>
    <row spans="1:7" r="7">
      <c s="4" r="A7" t="s">
        <v>622</v>
      </c>
      <c s="4" r="F7" t="s">
        <v>623</v>
      </c>
    </row>
    <row spans="1:7" r="8">
      <c s="4" r="A8" t="s">
        <v>624</v>
      </c>
      <c s="6" r="D8" t="n">
        <v>0</v>
      </c>
      <c s="6" r="E8" t="n">
        <v>0</v>
      </c>
      <c s="6" r="F8" t="n">
        <v>20808</v>
      </c>
      <c s="6" r="G8" t="n">
        <v>13783</v>
      </c>
    </row>
    <row spans="1:7" r="9">
      <c s="4" r="A9" t="s">
        <v>625</v>
      </c>
      <c s="7" r="D9" t="n">
        <v>0</v>
      </c>
      <c s="7" r="E9" t="n">
        <v>0</v>
      </c>
      <c s="7" r="F9" t="n">
        <v>800000</v>
      </c>
      <c s="7" r="G9" t="n">
        <v>600000</v>
      </c>
    </row>
    <row spans="1:7" r="10">
      <c s="4" r="A10" t="s">
        <v>626</v>
      </c>
      <c s="6" r="D10" t="n">
        <v>0</v>
      </c>
      <c s="6" r="E10" t="n">
        <v>0</v>
      </c>
      <c s="6" r="F10" t="n">
        <v>200000</v>
      </c>
      <c s="6" r="G10" t="n">
        <v>400000</v>
      </c>
    </row>
    <row spans="1:7" r="11">
      <c s="4" r="A11" t="s">
        <v>627</v>
      </c>
      <c s="7" r="D11" t="n">
        <v>100000</v>
      </c>
      <c s="7" r="E11" t="n">
        <v>100000</v>
      </c>
      <c s="7" r="F11" t="n">
        <v>1200000</v>
      </c>
      <c s="7" r="G11" t="n">
        <v>1100000</v>
      </c>
    </row>
    <row spans="1:7" r="12">
      <c s="4" r="A12" t="s">
        <v>628</v>
      </c>
    </row>
    <row spans="1:7" r="13">
      <c s="3" r="A13" t="s">
        <v>619</v>
      </c>
    </row>
    <row spans="1:7" r="14">
      <c s="4" r="A14" t="s">
        <v>629</v>
      </c>
      <c s="6" r="B14" t="n">
        <v>32723</v>
      </c>
    </row>
    <row spans="1:7" r="15">
      <c s="4" r="A15" t="s">
        <v>620</v>
      </c>
      <c s="7" r="B15" t="n">
        <v>400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631</v>
      </c>
      <c s="2" r="C1" t="s">
        <v>632</v>
      </c>
    </row>
    <row spans="1:3" r="2">
      <c s="3" r="A2" t="s">
        <v>633</v>
      </c>
    </row>
    <row spans="1:3" r="3">
      <c s="4" r="A3" t="s">
        <v>460</v>
      </c>
      <c s="4" r="C3" t="s">
        <v>634</v>
      </c>
    </row>
    <row spans="1:3" r="4">
      <c s="4" r="A4" t="s">
        <v>635</v>
      </c>
      <c s="7" r="B4" t="n">
        <v>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24</v>
      </c>
    </row>
    <row spans="1:3" r="3">
      <c s="3" r="A3" t="s">
        <v>149</v>
      </c>
    </row>
    <row spans="1:3" r="4">
      <c s="4" r="A4" t="s">
        <v>150</v>
      </c>
      <c s="7" r="B4" t="n">
        <v>4191</v>
      </c>
      <c s="7" r="C4" t="n">
        <v>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47"/>
    <col customWidth="1" max="5" min="5" width="46"/>
    <col customWidth="1" max="6" min="6" width="34"/>
  </cols>
  <sheetData>
    <row spans="1:6" r="1">
      <c s="1" r="A1" t="s">
        <v>151</v>
      </c>
      <c s="2" r="B1" t="s">
        <v>152</v>
      </c>
      <c s="2" r="C1" t="s">
        <v>153</v>
      </c>
      <c s="2" r="D1" t="s">
        <v>154</v>
      </c>
      <c s="2" r="E1" t="s">
        <v>155</v>
      </c>
      <c s="2" r="F1" t="s">
        <v>156</v>
      </c>
    </row>
    <row spans="1:6" r="2">
      <c s="4" r="A2" t="s">
        <v>157</v>
      </c>
      <c s="7" r="B2" t="n">
        <v>1543679</v>
      </c>
      <c s="7" r="C2" t="n">
        <v>48786</v>
      </c>
      <c s="7" r="D2" t="n">
        <v>1472327</v>
      </c>
      <c s="7" r="E2" t="n">
        <v>-2051</v>
      </c>
      <c s="7" r="F2" t="n">
        <v>24617</v>
      </c>
    </row>
    <row spans="1:6" r="3">
      <c s="4" r="A3" t="s">
        <v>158</v>
      </c>
      <c s="6" r="D3" t="n">
        <v>79551</v>
      </c>
    </row>
    <row spans="1:6" r="4">
      <c s="4" r="A4" t="s">
        <v>41</v>
      </c>
      <c s="6" r="B4" t="n">
        <v>11743</v>
      </c>
      <c s="6" r="C4" t="n">
        <v>119</v>
      </c>
      <c s="7" r="D4" t="n">
        <v>5814</v>
      </c>
      <c s="6" r="F4" t="n">
        <v>5810</v>
      </c>
    </row>
    <row spans="1:6" r="5">
      <c s="4" r="A5" t="s">
        <v>159</v>
      </c>
      <c s="6" r="B5" t="n">
        <v>-16483</v>
      </c>
      <c s="6" r="E5" t="n">
        <v>-13628</v>
      </c>
      <c s="6" r="F5" t="n">
        <v>-2855</v>
      </c>
    </row>
    <row spans="1:6" r="6">
      <c s="4" r="A6" t="s">
        <v>160</v>
      </c>
      <c s="6" r="B6" t="n">
        <v>-22732</v>
      </c>
      <c s="6" r="C6" t="n">
        <v>-455</v>
      </c>
      <c s="6" r="D6" t="n">
        <v>-22277</v>
      </c>
    </row>
    <row spans="1:6" r="7">
      <c s="4" r="A7" t="s">
        <v>135</v>
      </c>
      <c s="6" r="B7" t="n">
        <v>-150</v>
      </c>
      <c s="6" r="F7" t="n">
        <v>-150</v>
      </c>
    </row>
    <row spans="1:6" r="8">
      <c s="4" r="A8" t="s">
        <v>161</v>
      </c>
      <c s="6" r="B8" t="n">
        <v>941</v>
      </c>
      <c s="6" r="C8" t="n">
        <v>19</v>
      </c>
      <c s="7" r="D8" t="n">
        <v>922</v>
      </c>
    </row>
    <row spans="1:6" r="9">
      <c s="4" r="A9" t="s">
        <v>162</v>
      </c>
      <c s="6" r="D9" t="n">
        <v>21</v>
      </c>
    </row>
    <row spans="1:6" r="10">
      <c s="4" r="A10" t="s">
        <v>163</v>
      </c>
      <c s="7" r="B10" t="n">
        <v>1516998</v>
      </c>
      <c s="7" r="C10" t="n">
        <v>48469</v>
      </c>
      <c s="7" r="D10" t="n">
        <v>1456786</v>
      </c>
      <c s="7" r="E10" t="n">
        <v>-15679</v>
      </c>
      <c s="7" r="F10" t="n">
        <v>27422</v>
      </c>
    </row>
    <row spans="1:6" r="11">
      <c s="4" r="A11" t="s">
        <v>164</v>
      </c>
      <c s="6" r="D11" t="n">
        <v>795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65</v>
      </c>
      <c s="2" r="B1" t="s">
        <v>1</v>
      </c>
    </row>
    <row spans="1:2" r="2">
      <c s="2" r="B2" t="s">
        <v>166</v>
      </c>
    </row>
    <row spans="1:2" r="3">
      <c s="3" r="A3" t="s">
        <v>167</v>
      </c>
    </row>
    <row spans="1:2" r="4">
      <c s="4" r="A4" t="s">
        <v>168</v>
      </c>
      <c s="7" r="B4" t="n">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Unaudited Consolidated Stateme7</vt:lpstr>
      <vt:lpstr>Unaudited Consolidated Stateme8</vt:lpstr>
      <vt:lpstr>Unaudited Consolidated Stateme9</vt:lpstr>
      <vt:lpstr>Basis of Presentation</vt:lpstr>
      <vt:lpstr>Accounting Pronouncements</vt:lpstr>
      <vt:lpstr>Financial Instruments</vt:lpstr>
      <vt:lpstr>Segment Reporting</vt:lpstr>
      <vt:lpstr>Vessel Charters</vt:lpstr>
      <vt:lpstr>Advances to Equity Accounted Jo</vt:lpstr>
      <vt:lpstr>Long-Term Debt</vt:lpstr>
      <vt:lpstr>Income Tax</vt:lpstr>
      <vt:lpstr>Related Party Transactions</vt:lpstr>
      <vt:lpstr>Derivative Instruments and Hedg</vt:lpstr>
      <vt:lpstr>Commitments and Contingencies</vt:lpstr>
      <vt:lpstr>Total Capital and Net Income Pe</vt:lpstr>
      <vt:lpstr>Unit-Based Compensation</vt:lpstr>
      <vt:lpstr>Subsequent Events</vt:lpstr>
      <vt:lpstr>Accounting Pronouncements (Poli</vt:lpstr>
      <vt:lpstr>Financial Instruments (Tables)</vt:lpstr>
      <vt:lpstr>Segment Reporting (Tables)</vt:lpstr>
      <vt:lpstr>Vessel Charters (Tables)</vt:lpstr>
      <vt:lpstr>Long-Term Debt (Tables)</vt:lpstr>
      <vt:lpstr>Income Tax (Tables)</vt:lpstr>
      <vt:lpstr>Related Party Transactions (Tab</vt:lpstr>
      <vt:lpstr>Derivative Instruments and He31</vt:lpstr>
      <vt:lpstr>Commitments and Contingencies (</vt:lpstr>
      <vt:lpstr>Financial Instruments - Schedul</vt:lpstr>
      <vt:lpstr>Financial Instruments - Changes</vt:lpstr>
      <vt:lpstr>Financial Instruments - Additio</vt:lpstr>
      <vt:lpstr>Financial Instruments - Summary</vt:lpstr>
      <vt:lpstr>Segment Reporting - Segment Rep</vt:lpstr>
      <vt:lpstr>Segment Reporting - Reconciliat</vt:lpstr>
      <vt:lpstr>Vessel Charters - Minimum Estim</vt:lpstr>
      <vt:lpstr>Vessel Charters - Additional In</vt:lpstr>
      <vt:lpstr>Advances to Equity Accounted 41</vt:lpstr>
      <vt:lpstr>Long-Term Debt - Components of </vt:lpstr>
      <vt:lpstr>Long-Term Debt - Additional Inf</vt:lpstr>
      <vt:lpstr>Long-Term Debt - Additional I44</vt:lpstr>
      <vt:lpstr>Long-Term Debt - Additional I45</vt:lpstr>
      <vt:lpstr>Long-Term Debt - Euro-denominat</vt:lpstr>
      <vt:lpstr>Long-Term Debt - Additional I47</vt:lpstr>
      <vt:lpstr>Income Tax - Components of Prov</vt:lpstr>
      <vt:lpstr>Related Party Transactions - Ar</vt:lpstr>
      <vt:lpstr>Related Party Transactions - Sc</vt:lpstr>
      <vt:lpstr>Related Party Transactions - No</vt:lpstr>
      <vt:lpstr>Related Party Transactions - Sh</vt:lpstr>
      <vt:lpstr>Derivative Instruments and He53</vt:lpstr>
      <vt:lpstr>Derivative Instruments and He54</vt:lpstr>
      <vt:lpstr>Derivative Instruments and He55</vt:lpstr>
      <vt:lpstr>Derivative Instruments and He56</vt:lpstr>
      <vt:lpstr>Derivative Instruments and He57</vt:lpstr>
      <vt:lpstr>Derivative Instruments and He58</vt:lpstr>
      <vt:lpstr>Derivative Instruments and He59</vt:lpstr>
      <vt:lpstr>Commitments and Contingencies -</vt:lpstr>
      <vt:lpstr>Commitments and Contingencies61</vt:lpstr>
      <vt:lpstr>Commitments and Contingencies62</vt:lpstr>
      <vt:lpstr>Total Capital and Net Income 63</vt:lpstr>
      <vt:lpstr>Unit-Based Compensation - Addi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9:12:30Z</dcterms:created>
  <dcterms:modified xmlns:dcterms="http://purl.org/dc/terms/" xmlns:xsi="http://www.w3.org/2001/XMLSchema-instance" xsi:type="dcterms:W3CDTF">2016-08-18T19:12:30Z</dcterms:modified>
  <dc:title xmlns:dc="http://purl.org/dc/elements/1.1/">Untitled</dc:title>
  <dc:description xmlns:dc="http://purl.org/dc/elements/1.1/"/>
  <dc:subject xmlns:dc="http://purl.org/dc/elements/1.1/"/>
  <cp:keywords/>
  <cp:category/>
</cp:coreProperties>
</file>